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SHAR" sheetId="5" r:id="rId5"/>
    <s:sheet name="CONSOLIDATED STATEMENTS OF CASH" sheetId="6" r:id="rId6"/>
    <s:sheet name="1. PRESENTATION OF INTERIM INFO" sheetId="7" r:id="rId7"/>
    <s:sheet name="2. FAIR VALUE MEASUREMENTS" sheetId="8" r:id="rId8"/>
    <s:sheet name="3. WATER AND LAND ASSETS" sheetId="9" r:id="rId9"/>
    <s:sheet name="4. LONG-TERM OBLIGATIONS AND OP" sheetId="10" r:id="rId10"/>
    <s:sheet name="5. SHAREHOLDERS' EQUITY" sheetId="11" r:id="rId11"/>
    <s:sheet name="6. RELATED PARTY TRANSACTIONS" sheetId="12" r:id="rId12"/>
    <s:sheet name="7. SIGNIFICANT CUSTOMERS" sheetId="13" r:id="rId13"/>
    <s:sheet name="8. ACCRUED LIABILITIES" sheetId="14" r:id="rId14"/>
    <s:sheet name="9. LITIGATION LOSS CONTINGENCIE" sheetId="15" r:id="rId15"/>
    <s:sheet name="10. SEGMENT INFORMATION" sheetId="16" r:id="rId16"/>
    <s:sheet name="11. SUBSEQUENT EVENTS" sheetId="17" r:id="rId17"/>
    <s:sheet name="1. PRESENTATION OF INTERIM IN18" sheetId="18" r:id="rId18"/>
    <s:sheet name="3. WATER AND LAND ASSETS (Table" sheetId="19" r:id="rId19"/>
    <s:sheet name="4. LONG-TERM OBLIGATIONS AND 20" sheetId="20" r:id="rId20"/>
    <s:sheet name="5. SHAREHOLDERS' EQUITY (Tables" sheetId="21" r:id="rId21"/>
    <s:sheet name="10. SEGMENT INFORMATION (Tables" sheetId="22" r:id="rId22"/>
    <s:sheet name="1. PRESENTATION OF INTERIM IN23" sheetId="23" r:id="rId23"/>
    <s:sheet name="3. WATER AND LAND ASSETS (Detai" sheetId="24" r:id="rId24"/>
    <s:sheet name="3. WATER AND LAND ASSETS (Det25" sheetId="25" r:id="rId25"/>
    <s:sheet name="4. LONG-TERM OBLIGATIONS AND 26" sheetId="26" r:id="rId26"/>
    <s:sheet name="5. SHAREHOLDERS' EQUITY (Detail" sheetId="27" r:id="rId27"/>
    <s:sheet name="5. SHAREHOLDERS' EQUITY (Deta28" sheetId="28" r:id="rId28"/>
    <s:sheet name="5. SHAREHOLDERS' EQUITY (Deta29" sheetId="29" r:id="rId29"/>
    <s:sheet name="7. SIGNIFICANT CUSTOMERS (Detai" sheetId="30" r:id="rId30"/>
    <s:sheet name="8. ACCRUED LIABILITIES (Details" sheetId="31" r:id="rId31"/>
    <s:sheet name="10. SEGMENT INFORMATION (Detail" sheetId="32" r:id="rId32"/>
  </s:sheets>
  <s:definedNames/>
  <s:calcPr calcId="124519" calcMode="auto" fullCalcOnLoad="1"/>
</s:workbook>
</file>

<file path=xl/sharedStrings.xml><?xml version="1.0" encoding="utf-8"?>
<sst xmlns="http://schemas.openxmlformats.org/spreadsheetml/2006/main" uniqueCount="340">
  <si>
    <t>Document And Entity Information - shares</t>
  </si>
  <si>
    <t>3 Months Ended</t>
  </si>
  <si>
    <t>Nov. 30, 2015</t>
  </si>
  <si>
    <t>Jan. 06, 2016</t>
  </si>
  <si>
    <t>Document And Entity Information</t>
  </si>
  <si>
    <t>Entity Registrant Name</t>
  </si>
  <si>
    <t>PURE CYCLE CORP</t>
  </si>
  <si>
    <t>Document Type</t>
  </si>
  <si>
    <t>10-Q</t>
  </si>
  <si>
    <t>Current Fiscal Year End Date</t>
  </si>
  <si>
    <t>--08-31</t>
  </si>
  <si>
    <t>Amendment Flag</t>
  </si>
  <si>
    <t>false</t>
  </si>
  <si>
    <t>Entity Central Index Key</t>
  </si>
  <si>
    <t>Entity Current Reporting Status</t>
  </si>
  <si>
    <t>Yes</t>
  </si>
  <si>
    <t>Entity Voluntary Filers</t>
  </si>
  <si>
    <t>No</t>
  </si>
  <si>
    <t>Entity Well-known Seasoned Issuer</t>
  </si>
  <si>
    <t>Entity Filer Category</t>
  </si>
  <si>
    <t>Smaller Reporting Company</t>
  </si>
  <si>
    <t>Entity Common Stock, Shares Outstanding</t>
  </si>
  <si>
    <t>Document Period End Date</t>
  </si>
  <si>
    <t>Nov. 30,
		2015</t>
  </si>
  <si>
    <t>Document Fiscal Year Focus</t>
  </si>
  <si>
    <t>Document Fiscal Period Focus</t>
  </si>
  <si>
    <t>Q1</t>
  </si>
  <si>
    <t>CONSOLIDATED BALANCE SHEETS (Unaudited) - USD ($)</t>
  </si>
  <si>
    <t>Aug. 31, 2015</t>
  </si>
  <si>
    <t>Current assets:</t>
  </si>
  <si>
    <t>Cash and cash equivalents</t>
  </si>
  <si>
    <t>Trade accounts receivable</t>
  </si>
  <si>
    <t>Sky Ranch receivable</t>
  </si>
  <si>
    <t>Escrow receivable</t>
  </si>
  <si>
    <t>Land held for sale</t>
  </si>
  <si>
    <t>Prepaid expenses</t>
  </si>
  <si>
    <t>Total current assets</t>
  </si>
  <si>
    <t>Investments in water and water systems, net</t>
  </si>
  <si>
    <t>Land and mineral interests</t>
  </si>
  <si>
    <t>Note receivable - related party:</t>
  </si>
  <si>
    <t>Rangeview Metropolitan District, including accrued interest</t>
  </si>
  <si>
    <t>Other assets</t>
  </si>
  <si>
    <t>Total assets</t>
  </si>
  <si>
    <t>Current liabilities:</t>
  </si>
  <si>
    <t>Accounts payable</t>
  </si>
  <si>
    <t>Accrued liabilities</t>
  </si>
  <si>
    <t>Income taxes</t>
  </si>
  <si>
    <t>Deferred revenues</t>
  </si>
  <si>
    <t>Deferred oil and gas lease payment</t>
  </si>
  <si>
    <t>Total current liabilities</t>
  </si>
  <si>
    <t>Deferred revenues, less current portion</t>
  </si>
  <si>
    <t>Deferred oil and gas lease payment, less current portion</t>
  </si>
  <si>
    <t>Participating Interests in Export Water Supply</t>
  </si>
  <si>
    <t>Total liabilities</t>
  </si>
  <si>
    <t>Preferred stock:</t>
  </si>
  <si>
    <t>Series B - par value $.001 per share, 25 million shares authorized; 432,513 shares issued and outstanding (liquidation preference of $432,513)</t>
  </si>
  <si>
    <t>Common stock:</t>
  </si>
  <si>
    <t>Common stock: Par value 1/3 of $.01 per share, 40 million shares authorized; 23,754,098 and 24,054,098, respectively, shares outstanding</t>
  </si>
  <si>
    <t>Collateral stock</t>
  </si>
  <si>
    <t>Additional paid-in capital</t>
  </si>
  <si>
    <t>Accumulated deficit</t>
  </si>
  <si>
    <t>Total shareholders' equity</t>
  </si>
  <si>
    <t>Total liabilities and shareholders' equity</t>
  </si>
  <si>
    <t>CONSOLIDATED BALANCE SHEETS (Parenthetical) - USD ($)</t>
  </si>
  <si>
    <t>Statement of Financial Position [Abstract]</t>
  </si>
  <si>
    <t>Preferred stock; Series B- par value</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COMPREHENSIVE INCOME (LOSS) (Unaudited) - USD ($)</t>
  </si>
  <si>
    <t>Nov. 30, 2014</t>
  </si>
  <si>
    <t>Revenues:</t>
  </si>
  <si>
    <t>Metered water usage</t>
  </si>
  <si>
    <t>Wastewater treatment fees</t>
  </si>
  <si>
    <t>Special facility funding recognized</t>
  </si>
  <si>
    <t>Water tap fees recognized</t>
  </si>
  <si>
    <t>Farm operations</t>
  </si>
  <si>
    <t>Other</t>
  </si>
  <si>
    <t>Total revenues</t>
  </si>
  <si>
    <t>Expenses:</t>
  </si>
  <si>
    <t>Water service operations</t>
  </si>
  <si>
    <t>Wastewater service operations</t>
  </si>
  <si>
    <t>Depletion and depreciation</t>
  </si>
  <si>
    <t>Total cost of revenues</t>
  </si>
  <si>
    <t>Gross margin</t>
  </si>
  <si>
    <t>General and administrative expenses</t>
  </si>
  <si>
    <t>Depreciation</t>
  </si>
  <si>
    <t>Operating loss</t>
  </si>
  <si>
    <t>Other income (expense):</t>
  </si>
  <si>
    <t>Oil and gas lease income, net</t>
  </si>
  <si>
    <t>Oil and gas royalty income, net</t>
  </si>
  <si>
    <t>Interest income</t>
  </si>
  <si>
    <t>Interest expense</t>
  </si>
  <si>
    <t>Interest imputed on the Tap Participation Fee payable to HP A&amp;M</t>
  </si>
  <si>
    <t>Net (loss) income</t>
  </si>
  <si>
    <t>Net income (loss) per common share - basic and diluted</t>
  </si>
  <si>
    <t>[1]</t>
  </si>
  <si>
    <t xml:space="preserve"> </t>
  </si>
  <si>
    <t>Weighted average common shares outstanding - basic and diluted (in Shares)</t>
  </si>
  <si>
    <t>Amount is less than $.01 per share</t>
  </si>
  <si>
    <t>CONSOLIDATED STATEMENTS OF SHAREHOLDERS' EQUITY AND COMPREHENSIVE INCOME (LOSS) - 3 months ended Nov. 30, 2015 - USD ($)</t>
  </si>
  <si>
    <t>Preferred Stock</t>
  </si>
  <si>
    <t>Common Stock</t>
  </si>
  <si>
    <t>Additional Paid-In Capital</t>
  </si>
  <si>
    <t>Collateral Stock</t>
  </si>
  <si>
    <t>Accumulated Deficit</t>
  </si>
  <si>
    <t>Total</t>
  </si>
  <si>
    <t>Balance, beginning at Aug. 31, 2015</t>
  </si>
  <si>
    <t>Balance, beginning, shares at Aug. 31, 2015</t>
  </si>
  <si>
    <t>Share-based compensation</t>
  </si>
  <si>
    <t>Collateral stock retired</t>
  </si>
  <si>
    <t>Collateral stock retired, shares</t>
  </si>
  <si>
    <t>Net loss</t>
  </si>
  <si>
    <t>Balance, ending at Nov. 30, 2015</t>
  </si>
  <si>
    <t>Balance, ending, shares at Nov. 30, 2015</t>
  </si>
  <si>
    <t>CONSOLIDATED STATEMENTS OF CASH FLOWS (Unaudited) - USD ($)</t>
  </si>
  <si>
    <t>Cash flows from operating activities:</t>
  </si>
  <si>
    <t>Adjustments to reconcile net loss to net cash used in operating activities:</t>
  </si>
  <si>
    <t>Imputed interest on Tap Participation Fee payable to HP A&amp;M</t>
  </si>
  <si>
    <t>Depreciation and depletion</t>
  </si>
  <si>
    <t>Investment in Well Enhancement Recover Systems, LLC</t>
  </si>
  <si>
    <t>Stock-based compensation expense</t>
  </si>
  <si>
    <t>Interest income and other non-cash items</t>
  </si>
  <si>
    <t>Interest added to receivable from Rangeview Metropolitan District</t>
  </si>
  <si>
    <t>Changes in operating assets and liabilities:</t>
  </si>
  <si>
    <t>Sky Ranch Receivable</t>
  </si>
  <si>
    <t>Receivable from HP A&amp;M</t>
  </si>
  <si>
    <t>Note receivable - related party: Rangeview Metropolitian District</t>
  </si>
  <si>
    <t>Accounts payable and accrued liabilities</t>
  </si>
  <si>
    <t>Interest accrued on agriculture land promissory notes</t>
  </si>
  <si>
    <t>Deferred oil &amp; gas lease</t>
  </si>
  <si>
    <t>Net cash (used in) provided by operating activities</t>
  </si>
  <si>
    <t>Cash flows from investing activities:</t>
  </si>
  <si>
    <t>Investments in water, water systems, and land</t>
  </si>
  <si>
    <t>Purchase of farm land</t>
  </si>
  <si>
    <t>Purchase of property and equipment</t>
  </si>
  <si>
    <t>Proceeds from sale of farm land</t>
  </si>
  <si>
    <t>Net cash (used in) provided by investing activities</t>
  </si>
  <si>
    <t>Cash flows from financing activities:</t>
  </si>
  <si>
    <t>Payments to contingent liability holders</t>
  </si>
  <si>
    <t>Proceeds from borrowings on promissory notes payable</t>
  </si>
  <si>
    <t>Payments made on promissory notes payable</t>
  </si>
  <si>
    <t>Net cash provided by (used in) financing activities</t>
  </si>
  <si>
    <t>Net change in cash and cash equivalents</t>
  </si>
  <si>
    <t>Cash and cash equivalents - beginning of period</t>
  </si>
  <si>
    <t>Cash and cash equivalents - end of period</t>
  </si>
  <si>
    <t>SUPPLEMENTAL DISCLSOURES OF NON-CASH INVESTING AND FINANCING ACTIVITIES</t>
  </si>
  <si>
    <t>Retirement of Collateral Stock</t>
  </si>
  <si>
    <t>Reduction in Tap Participation Fee liability resulting from remedies under the Arkansas River Agreement</t>
  </si>
  <si>
    <t>1. PRESENTATION OF INTERIM INFORMATION</t>
  </si>
  <si>
    <t>Presentation Of Interim Information</t>
  </si>
  <si>
    <t>PRESENTATION OF INTERIM INFORMATION</t>
  </si>
  <si>
    <t>The November 30, 2015 consolidated
balance sheet, the consolidated statements of operations for the three months ended November 30, 2015 and 2014, respectively, the
consolidated statement of shareholders' equity for the three months ended November 30, 2015, and the consolidated statements of
cash flows for the three months ended November 30, 2015 and 2014, respectively,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November 30, 2015, and for all periods presented. 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2015 Annual Report on Form 10-K
(the "2015 Annual Report") filed with the Securities and Exchange Commission (the "SEC") on November 9, 2015.
The results of operations for interim periods presented are not necessarily indicative of the operating results for the full fiscal
year. The August 31, 2015 balance sheet was taken from the Company's audited financial statement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5, the Company's main operating account exceeded federally insured limits. Financial Instruments 
Concentration of Credit Risk and Fair Value Financial instruments that potentially
subject the Company to concentrations of credit risk consist primarily of cash and cash equivalents. The Company places its cash
equivalents with reputable financial institutions. The Company has historically invested its idle cash primarily in certificates
of deposit,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Accounts Payable  Long-Term Financial Liabilities Water and Land Assets Water and Land Assets Long-Term Obligations and Operating
Lease  Participating Interests in Export Water Supply Note Receivable  Related
Party Off-Balance Sheet Instruments
 Long-Term
Obligations and Operating Lease  Participating Interests in Export Water Supply Revenue Recognition Wholesale Water and Wastewater
Fees  The Company recognizes wastewater
treatment fees monthly based on usage. The monthly wastewater treatment fees are shown net of amounts retained by the District.
The Company recognized $10,300 and $11,700 of wastewater treatment fees during the three months ended November 30, 2015 and 2014,
respectively. Costs of delivering water and providing wastewater services to customers are recognized as incurred. Tap and Construction Fees Long-Term Obligations and Operating Lease The Company recognized $10,400 of
"Special Facilities" (defined in Part I, Item 1 of the 2015 Annual Report) funding as revenue during each of the
three months ended November 30, 2015 and 2014. This is the ratable portion of the Special Facilities funding proceeds received
from water agreements as more fully described in Note 2  Summary of Significant Accounting Policies As of November 30, 2015, and August
31, 2015, the Company has deferred recognition of approximately $1,153,100 and $1,167,300, respectively, of water tap and construction
fee revenue from the County, which will be recognized as revenue ratably over the estimated useful accounting life of the assets
constructed with the construction proceeds as described above. Agriculture Farming Operations
 Royalty and Other Obligations Revenues from the sale of Export
Water are shown net of royalties payable to the Land Board. Revenues from the sale of water on the "Lowry Range" (described
in Note 4  Water and Land Assets Oil and Gas Lease Payments As further described in Note 2 
Summary of Significant Accounting Policies Water and Land Assets As of November 30, 2015 and August
31, 2015, the Company has deferred recognition of $218,300 and $379,800, respectively, of income related to the O&amp;G Lease and
the Rangeview Lease, which will be recognized into income ratably through February 2016 and July 2017, respectively.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months ended November 30, 2015, the Company received $122,100 in royalties attributable to these two well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letion and Depreciation of Water Assets 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53,700 and $68,800 of share-based
compensation expense during the three months ended November 30, 2015 and 2014,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5. The Company files income tax returns
with the Internal Revenue Service and the State of Colorado. The tax years that remain subject to examination are fiscal year 2013
through fiscal year 2015. The Company does not believe there will be any material changes in its unrecognized tax positions over
the next 12 months. The Company's policy is to recognize
interest and penalties accrued on any unrecognized tax benefits as a component of income tax expense. At November 30, 2015, the
Company did not have any accrued interest or penalties associated with any unrecognized tax benefits, nor was any interest expense
recognized during the three months ended November 30, 2015 or 2014. Income (Loss) per Common Share Income (loss) per common share is
computed by dividing net income (loss) by the weighted average number of shares outstanding during each period. Common stock options
and warrants aggregating 312,100 and 315,100 common share equivalents were outstanding as of November 30, 2015 and 2014, respectively,
and have been included in the calculation of net income per common share but excluded from the calculation of los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During the current period, there were no new accounting pronouncements issued that will
significantly impact the Company's financial reporting.</t>
  </si>
  <si>
    <t>2. FAIR VALUE MEASUREMENTS</t>
  </si>
  <si>
    <t>Fair Value Measurements</t>
  </si>
  <si>
    <t>FAIR VALUE MEASUREMENTS</t>
  </si>
  <si>
    <t xml:space="preserve">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one of these instruments as
of November 30, 2015 and August 31, 2015. Level 2  Valuations for assets
and liabilities obtained from readily available pricing sources via independent providers for market transactions involving similar
assets or liabilities. The Company had no Level 2 assets or liabilities as of November 30, 2015 or August 31, 2015.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no Level 3 liability as of November
30, 2015 or August 31, 2015. The Company maintains policies and
procedures to value instruments using what management believes to be the best and most relevant data available. The Company's non-financial
assets measured at fair value on a non-recurring basis consist entirely of its investments in water and water systems, land
held for sale, and other long-lived assets. See Note 3  Water and Land Assets </t>
  </si>
  <si>
    <t>3. WATER AND LAND ASSETS</t>
  </si>
  <si>
    <t>Investments In Water Water Systems Land And Improvements</t>
  </si>
  <si>
    <t>WATER AND LAND ASSETS</t>
  </si>
  <si>
    <t xml:space="preserve">The Company's water rights and current
water and wastewater service agreements are more fully described in Note 4  Water and Land Assets The Company's Investments in Water
and Water Systems consist of the following costs and accumulated depreciation and depletion at November 30, 2015 and August 31,
2015:
November 30, 2015 August 31, 2015
Costs Accumulated Depreciation and Depletion Costs Accumulated Depreciation and Depletion
Rangeview water supply $ 14,444,600 $ (9,000 ) $ 14,444,600 $ (8,800 )
Sky Ranch water rights and other costs 6,440,800 (219,000 ) 6,440,800 (194,600 )
Fairgrounds water and water system 2,899,900 (820,700 ) 2,899,900 (798,700 )
Rangeview water system 1,256,300 (120,700 ) 1,256,300 (110,300 )
Water supply  other 3,995,700 (220,000 ) 3,973,300 (193,900 )
Totals 29,037,300 (1,389,400 ) 29,014,900 (1,306,300 )
Net investments in water and water systems $ 27,647,900 $ 27,708,600 Capitalized terms in this section
not defined herein are defined in Note 4  Water and Land Assets Depletion and Depreciation.
The Company recorded $94,500
and $76,400 of depreciation expense during the three months ended November 30, 2015 and 2014, respectively. Land Held for Sale. </t>
  </si>
  <si>
    <t>4. LONG-TERM OBLIGATIONS AND OPERATING LEASE</t>
  </si>
  <si>
    <t>Long-Term Obligations And Operating Lease</t>
  </si>
  <si>
    <t>LONG-TERM OBLIGATIONS AND OPERATING LEASE</t>
  </si>
  <si>
    <t>The Participating Interests
in Export Water Supply is an obligation of the Company that has no scheduled maturity date. Therefore, maturity of this
liability is not disclosed in tabular format, but is described below. Participating Interests in
Export Water Supply 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purchased
various portions of the CAA obligations retaining their original priority, and in 2014, the Land Board relinquished its CAA interest
to the Company. The Company did not make any CAA acquisitions during the three months ended November 30, 2015 or 2014. As a result of the acquisitions,
the relinquishment by the Land Board, and the sale of Export Water, as detailed in the table below, the remaining potential third-party
obligation at November 30, 2015, is approximately $1 million, and the Company has the right to approximately $29.8 million:
Export Water Proceeds Received Initial Export Water Proceeds to Pure Cycle Total Potential Third-Party Obligation Paticipating Interests Liability Contingency
Original balances $  $ 218,500 $ 31,807,700 $ 11,090,600 $ 20,717,100
Activity from inception until August 31, 2015:
Acquisitions  28,042,500 (28,042,500 ) (9,790,000 ) (18,252,500 )
Relinquishment  2,386,400 (2,386,400 ) (832,100 ) (1,554,300 )
Option payments - Sky Ranch
and The Hills at Sky Ranch 110,400 (42,300 ) (68,100 ) (23,800 ) (44,300 )
Arapahoe County tap fees * 533,000 (373,100 ) (159,900 ) (55,800 ) (104,100 )
Export Water sale payments 569,200 (445,800 ) (123,400 ) (42,900 ) (80,500 )
Balance at August 31, 2015 1,212,600 29,786,200 1,027,400 346,000 681,400
Fiscal 2016 activity:
Export Water sale payments 11,900 (10,400 ) (1,500 ) (500 ) (1,000 )
Balance at November 30, 2015 $ 1,224,500 $ 29,775,800 $ 1,025,900 $ 345,500 $ 680,400 * The Arapahoe County tap fees
are net of $34,522 in royalties paid to the Land Board. The CAA includes contractually established
priorities that call for payments to CAA holders in order of their priority. This means the first payees receive their full payment
before the next priority level receives any payment and so on until full repayment. The Company will receive approximately $6 million
of the first priority payout (the remaining entire first priority payout totals approximately $6.8 million as of November 30, 2015). WISE Partnership During December 2014, the Company,
through the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By consenting to the waiver of the
contingencies set forth in the WISE Partnership Agreement, pursuant to the terms of the Rangeview/Pure Cycle WISE Project Financing
Agreement (the "WISE Financing Agreement") between the Company and the District, the Company has an agreement to fund
the District's participation in WISE effective as of December 22, 2014. The Company's cost of funding the District's purchase of
its share of existing infrastructure and future infrastructure for WISE is projected to be approximately $5.8 million over the
next five years. See further discussion in Note 6  Related Party Transactions. Operating Lease Effective January 2015, the Company
entered into an operating lease for approximately 2,500 square feet of office and warehouse space. The lease has a one-year term
with payments of $3,000 per month. After the end of the fiscal quarter ended November 30, 2015, the Company renewed the operating
lease for an additional one-year term with payments of $3,000 per month.</t>
  </si>
  <si>
    <t>5. SHAREHOLDERS' EQUITY</t>
  </si>
  <si>
    <t>Shareholders Equity</t>
  </si>
  <si>
    <t>SHAREHOLDERS' EQUITY</t>
  </si>
  <si>
    <t>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board of directors. The Company has reserved 1.6 million shares of common stock for issuance under the 2014 Equity Plan.
The Company began awarding options under the 2014 Equity Plan during January 2015.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following table summarizes the
combined stock option activity for the 2004 Incentive Plan and 2014 Equity Plan for the three months ended November 30, 2015:
Number of Options Weighted-Average Exercise Price Weighted-Average Remaining Contractual Term Approximate Aggregate Instrinsic Value
Oustanding at beginning of period 312,000 $ 6.61
Granted - -
Exercised - -
Forfeited or expired - -
Outstanding at November 30, 2015 312,000 $ 6.61 5.93 $ 266,720
Options exercisable at November 30, 2015 252,667 $ 5.09 5.37 $ 243,320 The following table summarizes the
combined activity and value of non-vested options under the 2004 Equity Plan and 2014 Incentive Plan as of and for the three months
ended November 30, 2015:
Number of Options Weighted-Average Grant Date Fair Value
Non-vested options oustanding at beginning of period 59,333 $ 4.59
Granted - -
Vested - -
Forfeited - -
Non-vested options outstanding at November 30, 2015 59,333 $ 4.59 All non-vested options are expected
to vest. Stock-based compensation expense
was $53,700 and $68,800 for the three months ended November 30, 2015 and 2014, respectively. At November 30, 2015, the Company
had unrecognized expenses relating to non-vested options that are expected to vest totaling $113,500, which options have a weighted
average life of less than three years. The Company has not recorded any excess tax benefits to additional paid-in capital.</t>
  </si>
  <si>
    <t>6. RELATED PARTY TRANSACTIONS</t>
  </si>
  <si>
    <t>Related Party Transactions</t>
  </si>
  <si>
    <t>RELATED PARTY TRANSACTIONS</t>
  </si>
  <si>
    <t>On December 16, 2009, the Company
entered into a Participation Agreement with the District, whereby the Company agreed to provide funding to the District in connection
with the District joining the South Metro Water Supply Authority ("SMWSA"). On November 10, 2014, the Company and the
District entered into the WISE Financing Agreement, whereby the Company agreed to fund the District's cost of participating in
a regional water supply project known as the WISE partnership. The Company anticipates investing approximately $1.2 million per
year for the next five years for additional payments for the water transmission line and additional facilities, water and related
assets for the WISE project. In 1995, the Company extended a loan
to the District, a related party. The loan provided for borrowings of up to $250,000, is unsecured, bears interest based on the
prevailing prime rate plus 2% (5.25% at November 30, 2015) and was scheduled to mature on December 31, 2014. The Company extended
the maturity date of the loan to December 31, 2020. Beginning in January 2014, the District and the Company entered into a funding
agreement that allows the Company to continue to provide funding to the District for day-to-day operations and accrue the funding
into a note that bears interest at a rate of 8% per annum and remains in full force and effect for so long as the 2014 Amended
and Restated Lease Agreement remains in effect. The $594,400 balance of the note receivable at November 30, 2015, includes
borrowings of $237,000 and accrued interest of $357,400.</t>
  </si>
  <si>
    <t>7. SIGNIFICANT CUSTOMERS</t>
  </si>
  <si>
    <t>Significant Customers</t>
  </si>
  <si>
    <t>SIGNIFICANT CUSTOMERS</t>
  </si>
  <si>
    <t>The Company sells wholesale water
and wastewater services to the District pursuant to the Rangeview Water Agreements (defined in Note 4  Water and Land
Assets Revenues related to the provision of water for the oil and gas industry to one customer accounted for 88% of the Company's
water and wastewater revenues for the three months ended November 30, 2014. The Company had no revenues related to the provision
of water for the oil and gas industry for the three months ended November 30, 2015 The Company had accounts receivable
from the District which accounted for 9% and 11% of the Company's trade receivables balances at November 30, 2015 and August 31,
2015, respectively. Accounts receivable from the District's largest customer accounted for 8% and 10% of the Company's trade receivables
as of November 30, 2015 and August 31, 2015, respectively.</t>
  </si>
  <si>
    <t>8. ACCRUED LIABILITIES</t>
  </si>
  <si>
    <t>Accrued Liabilities</t>
  </si>
  <si>
    <t>ACCRUED LIABILITIES</t>
  </si>
  <si>
    <t>At November 30, 2015, the Company
had accrued liabilities of $194,200, of which $131,400 was for estimated property taxes, $18,100 was for professional fees, and
$44,700 was for operating payables. At August 31, 2015, the Company had
accrued liabilities of $590,500, of which $400,000 was for accrued compensation, $95,500 was for estimated property taxes, $52,500
was for professional fees and the remaining $42,500 was related to operating payables.</t>
  </si>
  <si>
    <t>9. LITIGATION LOSS CONTINGENCIES</t>
  </si>
  <si>
    <t>Litigation Loss Contingencies</t>
  </si>
  <si>
    <t>LITIGATION LOSS CONTINGENCIES</t>
  </si>
  <si>
    <t>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t>
  </si>
  <si>
    <t>10. SEGMENT INFORMATION</t>
  </si>
  <si>
    <t>Segment Information</t>
  </si>
  <si>
    <t>SEGMENT INFORMATION</t>
  </si>
  <si>
    <t xml:space="preserve">The Company operates primarily in
two lines of business: (i) the wholesale water and wastewater business; and (ii) the agricultural farming business. The Company
provides wholesale water and wastewater services to customers using water rights owned by the Company and develops infrastructure
to divert, treat and distribute that water and collect, treat and reuse wastewater. The Company's agricultural business consists
of the Company leasing its Arkansas River Valley land and water to area farmers under cash leases or in certain cases crop share
leases. The following tables show information by operating segment for the three months ended November 30, 2015 and 2014:
Three Months Ended November 30, 2015
Business segments
Wholesale
Water and
Wastewater Agricultural All Other Total
Revenues $ 67,100 $ 212,200 $ 58,800 $ 338,100
Gross profit (49,000 ) 196,600 43,000 190,600
Depreciation 94,600 - - 94,600
Other significant noncash items:
Stock-based compensation - - 53,700 53,700
Segment assets 28,892,800 6,208,300 37,071,100 72,172,200
Expenditures for segment assets 271,200 - 2,800 274,000
Three Months Ended November 30, 2014
Business segments
Wholesale
Water and
Wastewater Agricultural All Other Total
Revenues $ 503,500 $ 263,800 $ 66,500 $ 833,800
Gross profit 316,900 237,300 56,400 610,600
Depreciation 78,900 - - 78,900
Other significant noncash items:
Stock-based compensation - - 68,800 68,800
TPF interest expense 23,800 - - 23,800
Segment assets 98,358,500 7,561,200 2,152,300 108,072,000
Expenditures for segment assets 1,151,400 2,900 - 1,154,300 </t>
  </si>
  <si>
    <t>11. SUBSEQUENT EVENTS</t>
  </si>
  <si>
    <t>Subsequent Events</t>
  </si>
  <si>
    <t>SUBSEQUENT EVENTS</t>
  </si>
  <si>
    <t>After the Company's quarter ended
November 30, 2015, the Company received the $1,342,300 escrow receivable related to the farm sale.</t>
  </si>
  <si>
    <t>1. PRESENTATION OF INTERIM INFORMATION (Policies)</t>
  </si>
  <si>
    <t>Presentation Of Interim Information Policie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reputable financial institution. At various times during the three months ended
November 30, 2015, the Company's main operating account exceeded federally insured limits.</t>
  </si>
  <si>
    <t>Financial Instruments - Concentration of Credit Risk and Fair Value</t>
  </si>
  <si>
    <t>Financial instruments that potentially
subject the Company to concentrations of credit risk consist primarily of cash and cash equivalents. The Company places its cash
equivalents with reputable financial institutions. The Company has historically invested its idle cash primarily in certificates
of deposit,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Accounts Payable  Long-Term Financial Liabilities Water and Land Assets Water and Land Assets Long-Term Obligations and Operating
Lease  Participating Interests in Export Water Supply Note Receivable  Related
Party Off-Balance Sheet Instruments
 Long-Term
Obligations and Operating Lease  Participating Interests in Export Water Supply</t>
  </si>
  <si>
    <t>Revenue Recognition</t>
  </si>
  <si>
    <t xml:space="preserve">Wholesale Water and Wastewater
Fees  The Company recognizes wastewater
treatment fees monthly based on usage. The monthly wastewater treatment fees are shown net of amounts retained by the District.
The Company recognized $10,300 and $11,700 of wastewater treatment fees during the three months ended November 30, 2015 and 2014,
respectively. Costs of delivering water and providing wastewater services to customers are recognized as incurred. Tap and Construction Fees Long-Term Obligations and Operating Lease The Company recognized $10,400 of
"Special Facilities" (defined in Part I, Item 1 of the 2015 Annual Report) funding as revenue during each of the
three months ended November 30, 2015 and 2014. This is the ratable portion of the Special Facilities funding proceeds received
from water agreements as more fully described in Note 2  Summary of Significant Accounting Policies As of November 30, 2015, and August
31, 2015, the Company has deferred recognition of approximately $1,153,100 and $1,167,300, respectively, of water tap and construction
fee revenue from the County, which will be recognized as revenue ratably over the estimated useful accounting life of the assets
constructed with the construction proceeds as described above. Agriculture Farming Operations
 </t>
  </si>
  <si>
    <t>Royalty and Other Obligations</t>
  </si>
  <si>
    <t>Revenues from the sale of Export
Water are shown net of royalties payable to the Land Board. Revenues from the sale of water on the "Lowry Range" (described
in Note 4  Water and Land Assets</t>
  </si>
  <si>
    <t>Oil and Gas Lease Payments</t>
  </si>
  <si>
    <t>As further described in Note 2 
Summary of Significant Accounting Policies Water and Land Assets As of November 30, 2015 and August
31, 2015, the Company has deferred recognition of $218,300 and $379,800, respectively, of income related to the O&amp;G Lease and
the Rangeview Lease, which will be recognized into income ratably through February 2016 and July 2017, respectively.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months ended November 30, 2015, the Company received $122,100 in royalties attributable to these two well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53,700 and $68,800 of share-based
compensation expense during the three months ended November 30, 2015 and 2014, respectively.</t>
  </si>
  <si>
    <t>The Company uses a "more-likely-than-not"
threshold for the recognition and de-recognition of tax positions, including any potential interest and penalties relating to tax
positions taken by the Company. The Company did not have any significant unrecognized tax benefits as of November 30, 2015. The Company files income tax returns
with the Internal Revenue Service and the State of Colorado. The tax years that remain subject to examination are fiscal year 2013
through fiscal year 2015. The Company does not believe there will be any material changes in its unrecognized tax positions over
the next 12 months. The Company's policy is to recognize
interest and penalties accrued on any unrecognized tax benefits as a component of income tax expense. At November 30, 2015, the
Company did not have any accrued interest or penalties associated with any unrecognized tax benefits, nor was any interest expense
recognized during the three months ended November 30, 2015 or 2014.</t>
  </si>
  <si>
    <t>Income (Loss) per Common Share</t>
  </si>
  <si>
    <t>Income (loss) per common share is
computed by dividing net income (loss) by the weighted average number of shares outstanding during each period. Common stock options
and warrants aggregating 312,100 and 315,100 common share equivalents were outstanding as of November 30, 2015 and 2014, respectively,
and have been included in the calculation of net income per common share but excluded from the calculation of loss per common share
as their effect is anti-dilutive.</t>
  </si>
  <si>
    <t>Recently Issu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During the current period, there were no new accounting pronouncements issued that will
significantly impact the Company's financial reporting.</t>
  </si>
  <si>
    <t>3. WATER AND LAND ASSETS (Tables)</t>
  </si>
  <si>
    <t>Investments In Water Water Systems Land And Improvements Tables</t>
  </si>
  <si>
    <t>Schedule of water and water systems</t>
  </si>
  <si>
    <t xml:space="preserve">November 30, 2015 August 31, 2015
Costs Accumulated Depreciation and Depletion Costs Accumulated Depreciation and Depletion
Rangeview water supply $ 14,444,600 $ (9,000 ) $ 14,444,600 $ (8,800 )
Sky Ranch water rights and other costs 6,440,800 (219,000 ) 6,440,800 (194,600 )
Fairgrounds water and water system 2,899,900 (820,700 ) 2,899,900 (798,700 )
Rangeview water system 1,256,300 (120,700 ) 1,256,300 (110,300 )
Water supply  other 3,995,700 (220,000 ) 3,973,300 (193,900 )
Totals 29,037,300 (1,389,400 ) 29,014,900 (1,306,300 )
Net investments in water and water systems $ 27,647,900 $ 27,708,600 </t>
  </si>
  <si>
    <t>4. LONG-TERM OBLIGATIONS AND OPERATING LEASE (Tables)</t>
  </si>
  <si>
    <t>Long-Term Obligations And Operating Lease Tables</t>
  </si>
  <si>
    <t>Schedule of remaining third party obligation</t>
  </si>
  <si>
    <t xml:space="preserve">Export Water Proceeds Received Initial Export Water Proceeds to Pure Cycle Total Potential Third-Party Obligation Paticipating Interests Liability Contingency
Original balances $  $ 218,500 $ 31,807,700 $ 11,090,600 $ 20,717,100
Activity from inception until August 31, 2015:
Acquisitions  28,042,500 (28,042,500 ) (9,790,000 ) (18,252,500 )
Relinquishment  2,386,400 (2,386,400 ) (832,100 ) (1,554,300 )
Option payments - Sky Ranch
and The Hills at Sky Ranch 110,400 (42,300 ) (68,100 ) (23,800 ) (44,300 )
Arapahoe County tap fees * 533,000 (373,100 ) (159,900 ) (55,800 ) (104,100 )
Export Water sale payments 569,200 (445,800 ) (123,400 ) (42,900 ) (80,500 )
Balance at August 31, 2015 1,212,600 29,786,200 1,027,400 346,000 681,400
Fiscal 2016 activity:
Export Water sale payments 11,900 (10,400 ) (1,500 ) (500 ) (1,000 )
Balance at November 30, 2015 $ 1,224,500 $ 29,775,800 $ 1,025,900 $ 345,500 $ 680,400 </t>
  </si>
  <si>
    <t>5. SHAREHOLDERS' EQUITY (Tables)</t>
  </si>
  <si>
    <t>Shareholders Equity Tables</t>
  </si>
  <si>
    <t>Schedule of stock option activity</t>
  </si>
  <si>
    <t xml:space="preserve">Number of Options Weighted-Average Exercise Price Weighted-Average Remaining Contractual Term Approximate Aggregate Instrinsic Value
Oustanding at beginning of period 312,000 $ 6.61
Granted - -
Exercised - -
Forfeited or expired - -
Outstanding at November 30, 2015 312,000 $ 6.61 5.93 $ 266,720
Options exercisable at November 30, 2015 252,667 $ 5.09 5.37 $ 243,320 </t>
  </si>
  <si>
    <t>Schedule of activity and value of non-vested options</t>
  </si>
  <si>
    <t xml:space="preserve">Number of Options Weighted-Average Grant Date Fair Value
Non-vested options oustanding at beginning of period 59,333 $ 4.59
Granted - -
Vested - -
Forfeited - -
Non-vested options outstanding at November 30, 2015 59,333 $ 4.59 </t>
  </si>
  <si>
    <t>10. SEGMENT INFORMATION (Tables)</t>
  </si>
  <si>
    <t>Segment Information Tables</t>
  </si>
  <si>
    <t>Schedule of segment reporting</t>
  </si>
  <si>
    <t xml:space="preserve">Three Months Ended November 30, 2015
Business segments
Wholesale
Water and
Wastewater Agricultural All Other Total
Revenues $ 67,100 $ 212,200 $ 58,800 $ 338,100
Gross profit (49,000 ) 196,600 43,000 190,600
Depreciation 94,600 - - 94,600
Other significant noncash items:
Stock-based compensation - - 53,700 53,700
Segment assets 28,892,800 6,208,300 37,071,100 72,172,200
Expenditures for segment assets 271,200 - 2,800 274,000
Three Months Ended November 30, 2014
Business segments
Wholesale
Water and
Wastewater Agricultural All Other Total
Revenues $ 503,500 $ 263,800 $ 66,500 $ 833,800
Gross profit 316,900 237,300 56,400 610,600
Depreciation 78,900 - - 78,900
Other significant noncash items:
Stock-based compensation - - 68,800 68,800
TPF interest expense 23,800 - - 23,800
Segment assets 98,358,500 7,561,200 2,152,300 108,072,000
Expenditures for segment assets 1,151,400 2,900 - 1,154,300 </t>
  </si>
  <si>
    <t>1. PRESENTATION OF INTERIM INFORMATION (Details Narrative) - USD ($)</t>
  </si>
  <si>
    <t>Related Party Transactions Details Narrative</t>
  </si>
  <si>
    <t>Special facility (deferred construction) funding recognized</t>
  </si>
  <si>
    <t>Antidilutive securities excluded from earnings per share calculation</t>
  </si>
  <si>
    <t>3. WATER AND LAND ASSETS (Details) - USD ($)</t>
  </si>
  <si>
    <t>Costs</t>
  </si>
  <si>
    <t>Accumulated Depreciation and Depletion</t>
  </si>
  <si>
    <t>Net investments in water and water systems</t>
  </si>
  <si>
    <t>Rangeview Water Supply</t>
  </si>
  <si>
    <t>Sky Ranch Water Rights And Other Costs</t>
  </si>
  <si>
    <t>Fairgrounds Water And Water System</t>
  </si>
  <si>
    <t>Rangeview Water System</t>
  </si>
  <si>
    <t>Water Supply Other</t>
  </si>
  <si>
    <t>3. WATER AND LAND ASSETS (Details Narrative) - USD ($)</t>
  </si>
  <si>
    <t>Investments In Water Water Systems Land And Improvements Detail Narrative</t>
  </si>
  <si>
    <t>Depletion</t>
  </si>
  <si>
    <t>4. LONG-TERM OBLIGATIONS AND OPERATING LEASE (Details) - USD ($)</t>
  </si>
  <si>
    <t>233 Months Ended</t>
  </si>
  <si>
    <t>Export Water Proceeds Received</t>
  </si>
  <si>
    <t>Remaining Third Party Obligation:</t>
  </si>
  <si>
    <t>Balance, original</t>
  </si>
  <si>
    <t>Balance, beginning</t>
  </si>
  <si>
    <t>Acquisitions</t>
  </si>
  <si>
    <t>Relinquishment</t>
  </si>
  <si>
    <t>Option payments</t>
  </si>
  <si>
    <t>Arapahoe Tap fees</t>
  </si>
  <si>
    <t>Export Water Sale Payments</t>
  </si>
  <si>
    <t>Balance, ending</t>
  </si>
  <si>
    <t>Initial Export Water Proceeds To Pure Cycle</t>
  </si>
  <si>
    <t>Total Potential Third Party Obligation</t>
  </si>
  <si>
    <t>Participating Interests Liability</t>
  </si>
  <si>
    <t>Contingency</t>
  </si>
  <si>
    <t>5. SHAREHOLDERS' EQUITY (Details)</t>
  </si>
  <si>
    <t>Nov. 30, 2015USD ($)$ / sharesshares</t>
  </si>
  <si>
    <t>Number of options</t>
  </si>
  <si>
    <t>Outstanding, beginning | shares</t>
  </si>
  <si>
    <t>Granted | shares</t>
  </si>
  <si>
    <t>Exercised | shares</t>
  </si>
  <si>
    <t>Forfeited or expired | shares</t>
  </si>
  <si>
    <t>Outstanding, ending | shares</t>
  </si>
  <si>
    <t>Exercisable | shares</t>
  </si>
  <si>
    <t>Weighted average exercise price</t>
  </si>
  <si>
    <t>Outstanding, beginning | $ / shares</t>
  </si>
  <si>
    <t>Granted | $ / shares</t>
  </si>
  <si>
    <t>Exercised | $ / shares</t>
  </si>
  <si>
    <t>Forfeited or expired | $ / shares</t>
  </si>
  <si>
    <t>Outstanding, ending | $ / shares</t>
  </si>
  <si>
    <t>Exercisable | $ / shares</t>
  </si>
  <si>
    <t>Weighted average remaining contractual term</t>
  </si>
  <si>
    <t>Outstanding, ending</t>
  </si>
  <si>
    <t>5 years 11 months 5 days</t>
  </si>
  <si>
    <t>Exercisable</t>
  </si>
  <si>
    <t>5 years 4 months 13 days</t>
  </si>
  <si>
    <t>Approximate aggregate intrinsic value</t>
  </si>
  <si>
    <t>Outstanding, ending | $</t>
  </si>
  <si>
    <t>Exercisable | $</t>
  </si>
  <si>
    <t>5. SHAREHOLDERS' EQUITY (Details 1)</t>
  </si>
  <si>
    <t>Nov. 30, 2015$ / sharesshares</t>
  </si>
  <si>
    <t>Vested | shares</t>
  </si>
  <si>
    <t>Forfeited | shares</t>
  </si>
  <si>
    <t>Weighted average grant date fair value</t>
  </si>
  <si>
    <t>Vested | $ / shares</t>
  </si>
  <si>
    <t>Forfeited | $ / shares</t>
  </si>
  <si>
    <t>5. SHAREHOLDERS' EQUITY (Details Narrative) - USD ($)</t>
  </si>
  <si>
    <t>Stock-based compensation</t>
  </si>
  <si>
    <t>Unrecognized share-based compensation cost</t>
  </si>
  <si>
    <t>2014 Incentive Plan</t>
  </si>
  <si>
    <t>Number of shares authorized under plan</t>
  </si>
  <si>
    <t>7. SIGNIFICANT CUSTOMERS (Details Narrative)</t>
  </si>
  <si>
    <t>12 Months Ended</t>
  </si>
  <si>
    <t>Sales | The District</t>
  </si>
  <si>
    <t>Concentration Risk Percentage</t>
  </si>
  <si>
    <t>70.00%</t>
  </si>
  <si>
    <t>9.00%</t>
  </si>
  <si>
    <t>Sales | The District's Significant Customer</t>
  </si>
  <si>
    <t>61.00%</t>
  </si>
  <si>
    <t>7.00%</t>
  </si>
  <si>
    <t>Sales | Oil and Gas Industry Customer</t>
  </si>
  <si>
    <t>88.00%</t>
  </si>
  <si>
    <t>Accounts Receivable | The District's Significant Customer</t>
  </si>
  <si>
    <t>11.00%</t>
  </si>
  <si>
    <t>Accounts Receivable | Oil and Gas Industry Customer</t>
  </si>
  <si>
    <t>8.00%</t>
  </si>
  <si>
    <t>10.00%</t>
  </si>
  <si>
    <t>8. ACCRUED LIABILITIES (Details Narrative) - USD ($)</t>
  </si>
  <si>
    <t>Accrued Liabilities Detail Narrative</t>
  </si>
  <si>
    <t>Accrued compensation</t>
  </si>
  <si>
    <t>Estimated property taxes</t>
  </si>
  <si>
    <t>Professional Fees</t>
  </si>
  <si>
    <t>Operating payables</t>
  </si>
  <si>
    <t>10. SEGMENT INFORMATION (Details) - USD ($)</t>
  </si>
  <si>
    <t>Revenues</t>
  </si>
  <si>
    <t>Gross profit</t>
  </si>
  <si>
    <t>Other significant noncash items:</t>
  </si>
  <si>
    <t>TPF interest expense</t>
  </si>
  <si>
    <t>Segment assets</t>
  </si>
  <si>
    <t>Expenditures for segment assets</t>
  </si>
  <si>
    <t>Wholesale Water And Wasterwater</t>
  </si>
  <si>
    <t>Agricultural</t>
  </si>
  <si>
    <t>All Oth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0_);_(&quot;$ &quot;(#,##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276720</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n" r="C13" s="6">
        <v>2375409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row r="10" spans="1:2">
      <c t="s" r="A10" s="4">
        <v>211</v>
      </c>
      <c t="s" r="B10" s="4">
        <v>212</v>
      </c>
    </row>
    <row r="11" spans="1:2">
      <c t="s" r="A11" s="4">
        <v>213</v>
      </c>
      <c t="s" r="B11" s="4">
        <v>214</v>
      </c>
    </row>
    <row r="12" spans="1:2">
      <c t="s" r="A12" s="4">
        <v>215</v>
      </c>
      <c t="s" r="B12" s="4">
        <v>216</v>
      </c>
    </row>
    <row r="13" spans="1:2">
      <c t="s" r="A13" s="4">
        <v>46</v>
      </c>
      <c t="s" r="B13" s="4">
        <v>217</v>
      </c>
    </row>
    <row r="14" spans="1:2">
      <c t="s" r="A14" s="4">
        <v>218</v>
      </c>
      <c t="s" r="B14" s="4">
        <v>219</v>
      </c>
    </row>
    <row r="15" spans="1:2">
      <c t="s" r="A15" s="4">
        <v>220</v>
      </c>
      <c t="s" r="B15"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5510434</v>
      </c>
      <c t="n" r="C3" s="7">
        <v>37089041</v>
      </c>
    </row>
    <row r="4" spans="1:3">
      <c t="s" r="A4" s="4">
        <v>31</v>
      </c>
      <c t="n" r="B4" s="6">
        <v>865346</v>
      </c>
      <c t="n" r="C4" s="6">
        <v>707838</v>
      </c>
    </row>
    <row r="5" spans="1:3">
      <c t="s" r="A5" s="4">
        <v>32</v>
      </c>
      <c t="n" r="B5" s="6">
        <v>148415</v>
      </c>
      <c t="n" r="C5" s="6">
        <v>148415</v>
      </c>
    </row>
    <row r="6" spans="1:3">
      <c t="s" r="A6" s="4">
        <v>33</v>
      </c>
      <c t="n" r="B6" s="6">
        <v>1342250</v>
      </c>
      <c t="n" r="C6" s="6">
        <v>1342250</v>
      </c>
    </row>
    <row r="7" spans="1:3">
      <c t="s" r="A7" s="4">
        <v>34</v>
      </c>
      <c t="n" r="B7" s="6">
        <v>443620</v>
      </c>
      <c t="n" r="C7" s="6">
        <v>0</v>
      </c>
    </row>
    <row r="8" spans="1:3">
      <c t="s" r="A8" s="4">
        <v>35</v>
      </c>
      <c t="n" r="B8" s="6">
        <v>202007</v>
      </c>
      <c t="n" r="C8" s="6">
        <v>293395</v>
      </c>
    </row>
    <row r="9" spans="1:3">
      <c t="s" r="A9" s="4">
        <v>36</v>
      </c>
      <c t="n" r="B9" s="6">
        <v>38512072</v>
      </c>
      <c t="n" r="C9" s="6">
        <v>39580939</v>
      </c>
    </row>
    <row r="10" spans="1:3">
      <c t="s" r="A10" s="4">
        <v>37</v>
      </c>
      <c t="n" r="B10" s="6">
        <v>27647876</v>
      </c>
      <c t="n" r="C10" s="6">
        <v>27708595</v>
      </c>
    </row>
    <row r="11" spans="1:3">
      <c t="s" r="A11" s="4">
        <v>38</v>
      </c>
      <c t="n" r="B11" s="6">
        <v>5092247</v>
      </c>
      <c t="n" r="C11" s="6">
        <v>5091668</v>
      </c>
    </row>
    <row r="12" spans="1:3">
      <c t="s" r="A12" s="3">
        <v>39</v>
      </c>
    </row>
    <row r="13" spans="1:3">
      <c t="s" r="A13" s="4">
        <v>40</v>
      </c>
      <c t="n" r="B13" s="6">
        <v>594449</v>
      </c>
      <c t="n" r="C13" s="6">
        <v>591223</v>
      </c>
    </row>
    <row r="14" spans="1:3">
      <c t="s" r="A14" s="4">
        <v>41</v>
      </c>
      <c t="n" r="B14" s="6">
        <v>325533</v>
      </c>
      <c t="n" r="C14" s="6">
        <v>88488</v>
      </c>
    </row>
    <row r="15" spans="1:3">
      <c t="s" r="A15" s="4">
        <v>42</v>
      </c>
      <c t="n" r="B15" s="6">
        <v>72172177</v>
      </c>
      <c t="n" r="C15" s="6">
        <v>73060913</v>
      </c>
    </row>
    <row r="16" spans="1:3">
      <c t="s" r="A16" s="3">
        <v>43</v>
      </c>
    </row>
    <row r="17" spans="1:3">
      <c t="s" r="A17" s="4">
        <v>44</v>
      </c>
      <c t="n" r="B17" s="6">
        <v>146740</v>
      </c>
      <c t="n" r="C17" s="6">
        <v>198338</v>
      </c>
    </row>
    <row r="18" spans="1:3">
      <c t="s" r="A18" s="4">
        <v>45</v>
      </c>
      <c t="n" r="B18" s="6">
        <v>194167</v>
      </c>
      <c t="n" r="C18" s="6">
        <v>590533</v>
      </c>
    </row>
    <row r="19" spans="1:3">
      <c t="s" r="A19" s="4">
        <v>46</v>
      </c>
      <c t="n" r="B19" s="6">
        <v>0</v>
      </c>
      <c t="n" r="C19" s="6">
        <v>292729</v>
      </c>
    </row>
    <row r="20" spans="1:3">
      <c t="s" r="A20" s="4">
        <v>47</v>
      </c>
      <c t="n" r="B20" s="6">
        <v>128381</v>
      </c>
      <c t="n" r="C20" s="6">
        <v>56700</v>
      </c>
    </row>
    <row r="21" spans="1:3">
      <c t="s" r="A21" s="4">
        <v>48</v>
      </c>
      <c t="n" r="B21" s="6">
        <v>205335</v>
      </c>
      <c t="n" r="C21" s="6">
        <v>360765</v>
      </c>
    </row>
    <row r="22" spans="1:3">
      <c t="s" r="A22" s="4">
        <v>49</v>
      </c>
      <c t="n" r="B22" s="6">
        <v>674623</v>
      </c>
      <c t="n" r="C22" s="6">
        <v>1499065</v>
      </c>
    </row>
    <row r="23" spans="1:3">
      <c t="s" r="A23" s="4">
        <v>50</v>
      </c>
      <c t="n" r="B23" s="6">
        <v>1097342</v>
      </c>
      <c t="n" r="C23" s="6">
        <v>1111293</v>
      </c>
    </row>
    <row r="24" spans="1:3">
      <c t="s" r="A24" s="4">
        <v>51</v>
      </c>
      <c t="n" r="B24" s="6">
        <v>13000</v>
      </c>
      <c t="n" r="C24" s="6">
        <v>19000</v>
      </c>
    </row>
    <row r="25" spans="1:3">
      <c t="s" r="A25" s="4">
        <v>52</v>
      </c>
      <c t="n" r="B25" s="6">
        <v>345515</v>
      </c>
      <c t="n" r="C25" s="6">
        <v>346007</v>
      </c>
    </row>
    <row r="26" spans="1:3">
      <c t="s" r="A26" s="4">
        <v>53</v>
      </c>
      <c t="n" r="B26" s="6">
        <v>2130480</v>
      </c>
      <c t="n" r="C26" s="6">
        <v>2975365</v>
      </c>
    </row>
    <row r="27" spans="1:3">
      <c t="s" r="A27" s="3">
        <v>54</v>
      </c>
    </row>
    <row r="28" spans="1:3">
      <c t="s" r="A28" s="4">
        <v>55</v>
      </c>
      <c t="n" r="B28" s="6">
        <v>433</v>
      </c>
      <c t="n" r="C28" s="6">
        <v>433</v>
      </c>
    </row>
    <row r="29" spans="1:3">
      <c t="s" r="A29" s="3">
        <v>56</v>
      </c>
    </row>
    <row r="30" spans="1:3">
      <c t="s" r="A30" s="4">
        <v>57</v>
      </c>
      <c t="n" r="B30" s="6">
        <v>79185</v>
      </c>
      <c t="n" r="C30" s="6">
        <v>80185</v>
      </c>
    </row>
    <row r="31" spans="1:3">
      <c t="s" r="A31" s="4">
        <v>58</v>
      </c>
      <c t="n" r="B31" s="6">
        <v>0</v>
      </c>
      <c t="n" r="C31" s="6">
        <v>-1407000</v>
      </c>
    </row>
    <row r="32" spans="1:3">
      <c t="s" r="A32" s="4">
        <v>59</v>
      </c>
      <c t="n" r="B32" s="6">
        <v>171032045</v>
      </c>
      <c t="n" r="C32" s="6">
        <v>172384355</v>
      </c>
    </row>
    <row r="33" spans="1:3">
      <c t="s" r="A33" s="4">
        <v>60</v>
      </c>
      <c t="n" r="B33" s="6">
        <v>-101069966</v>
      </c>
      <c t="n" r="C33" s="6">
        <v>-100972425</v>
      </c>
    </row>
    <row r="34" spans="1:3">
      <c t="s" r="A34" s="4">
        <v>61</v>
      </c>
      <c t="n" r="B34" s="6">
        <v>70041697</v>
      </c>
      <c t="n" r="C34" s="6">
        <v>70085548</v>
      </c>
    </row>
    <row r="35" spans="1:3">
      <c t="s" r="A35" s="4">
        <v>62</v>
      </c>
      <c t="n" r="B35" s="7">
        <v>72172177</v>
      </c>
      <c t="n" r="C35" s="7">
        <v>73060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0</v>
      </c>
      <c t="s" r="B1" s="2">
        <v>1</v>
      </c>
    </row>
    <row r="2" spans="1:2">
      <c t="s" r="B2" s="2">
        <v>2</v>
      </c>
    </row>
    <row r="3" spans="1:2">
      <c t="s" r="A3" s="3">
        <v>231</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40</v>
      </c>
      <c t="s" r="B1" s="2">
        <v>1</v>
      </c>
    </row>
    <row r="2" spans="1:3">
      <c t="s" r="B2" s="2">
        <v>2</v>
      </c>
      <c t="s" r="C2" s="2">
        <v>74</v>
      </c>
    </row>
    <row r="3" spans="1:3">
      <c t="s" r="A3" s="3">
        <v>241</v>
      </c>
    </row>
    <row r="4" spans="1:3">
      <c t="s" r="A4" s="4">
        <v>97</v>
      </c>
      <c t="n" r="C4" s="7">
        <v>23816</v>
      </c>
    </row>
    <row r="5" spans="1:3">
      <c t="s" r="A5" s="4">
        <v>79</v>
      </c>
      <c t="n" r="B5" s="7">
        <v>3574</v>
      </c>
      <c t="n" r="C5" s="6">
        <v>3574</v>
      </c>
    </row>
    <row r="6" spans="1:3">
      <c t="s" r="A6" s="4">
        <v>242</v>
      </c>
      <c t="n" r="B6" s="7">
        <v>10377</v>
      </c>
      <c t="n" r="C6" s="7">
        <v>10377</v>
      </c>
    </row>
    <row r="7" spans="1:3">
      <c t="s" r="A7" s="4">
        <v>243</v>
      </c>
      <c t="n" r="B7" s="6">
        <v>312100</v>
      </c>
      <c t="n" r="C7" s="6">
        <v>315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44</v>
      </c>
      <c t="s" r="B1" s="2">
        <v>2</v>
      </c>
      <c t="s" r="C1" s="2">
        <v>28</v>
      </c>
    </row>
    <row r="2" spans="1:3">
      <c t="s" r="A2" s="4">
        <v>245</v>
      </c>
      <c t="n" r="B2" s="7">
        <v>29037300</v>
      </c>
      <c t="n" r="C2" s="7">
        <v>29014900</v>
      </c>
    </row>
    <row r="3" spans="1:3">
      <c t="s" r="A3" s="4">
        <v>246</v>
      </c>
      <c t="n" r="B3" s="6">
        <v>-1389400</v>
      </c>
      <c t="n" r="C3" s="6">
        <v>-1306300</v>
      </c>
    </row>
    <row r="4" spans="1:3">
      <c t="s" r="A4" s="4">
        <v>247</v>
      </c>
      <c t="n" r="B4" s="6">
        <v>27647876</v>
      </c>
      <c t="n" r="C4" s="6">
        <v>27708595</v>
      </c>
    </row>
    <row r="5" spans="1:3">
      <c t="s" r="A5" s="4">
        <v>248</v>
      </c>
    </row>
    <row r="6" spans="1:3">
      <c t="s" r="A6" s="4">
        <v>245</v>
      </c>
      <c t="n" r="B6" s="6">
        <v>14444600</v>
      </c>
      <c t="n" r="C6" s="6">
        <v>14444600</v>
      </c>
    </row>
    <row r="7" spans="1:3">
      <c t="s" r="A7" s="4">
        <v>246</v>
      </c>
      <c t="n" r="B7" s="6">
        <v>-9000</v>
      </c>
      <c t="n" r="C7" s="6">
        <v>-8800</v>
      </c>
    </row>
    <row r="8" spans="1:3">
      <c t="s" r="A8" s="4">
        <v>249</v>
      </c>
    </row>
    <row r="9" spans="1:3">
      <c t="s" r="A9" s="4">
        <v>245</v>
      </c>
      <c t="n" r="B9" s="6">
        <v>6440800</v>
      </c>
      <c t="n" r="C9" s="6">
        <v>6440800</v>
      </c>
    </row>
    <row r="10" spans="1:3">
      <c t="s" r="A10" s="4">
        <v>246</v>
      </c>
      <c t="n" r="B10" s="6">
        <v>-219000</v>
      </c>
      <c t="n" r="C10" s="6">
        <v>-194600</v>
      </c>
    </row>
    <row r="11" spans="1:3">
      <c t="s" r="A11" s="4">
        <v>250</v>
      </c>
    </row>
    <row r="12" spans="1:3">
      <c t="s" r="A12" s="4">
        <v>245</v>
      </c>
      <c t="n" r="B12" s="6">
        <v>2899900</v>
      </c>
      <c t="n" r="C12" s="6">
        <v>2899900</v>
      </c>
    </row>
    <row r="13" spans="1:3">
      <c t="s" r="A13" s="4">
        <v>246</v>
      </c>
      <c t="n" r="B13" s="6">
        <v>-820700</v>
      </c>
      <c t="n" r="C13" s="6">
        <v>-798700</v>
      </c>
    </row>
    <row r="14" spans="1:3">
      <c t="s" r="A14" s="4">
        <v>251</v>
      </c>
    </row>
    <row r="15" spans="1:3">
      <c t="s" r="A15" s="4">
        <v>245</v>
      </c>
      <c t="n" r="B15" s="6">
        <v>1256300</v>
      </c>
      <c t="n" r="C15" s="6">
        <v>1256300</v>
      </c>
    </row>
    <row r="16" spans="1:3">
      <c t="s" r="A16" s="4">
        <v>246</v>
      </c>
      <c t="n" r="B16" s="6">
        <v>-120700</v>
      </c>
      <c t="n" r="C16" s="6">
        <v>-110300</v>
      </c>
    </row>
    <row r="17" spans="1:3">
      <c t="s" r="A17" s="4">
        <v>252</v>
      </c>
    </row>
    <row r="18" spans="1:3">
      <c t="s" r="A18" s="4">
        <v>245</v>
      </c>
      <c t="n" r="B18" s="6">
        <v>3995700</v>
      </c>
      <c t="n" r="C18" s="6">
        <v>3973300</v>
      </c>
    </row>
    <row r="19" spans="1:3">
      <c t="s" r="A19" s="4">
        <v>246</v>
      </c>
      <c t="n" r="B19" s="7">
        <v>-220000</v>
      </c>
      <c t="n" r="C19" s="7">
        <v>-193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53</v>
      </c>
      <c t="s" r="B1" s="2">
        <v>1</v>
      </c>
    </row>
    <row r="2" spans="1:3">
      <c t="s" r="B2" s="2">
        <v>2</v>
      </c>
      <c t="s" r="C2" s="2">
        <v>74</v>
      </c>
    </row>
    <row r="3" spans="1:3">
      <c t="s" r="A3" s="3">
        <v>254</v>
      </c>
    </row>
    <row r="4" spans="1:3">
      <c t="s" r="A4" s="4">
        <v>255</v>
      </c>
      <c t="n" r="B4" s="7">
        <v>100</v>
      </c>
      <c t="n" r="C4" s="7">
        <v>2500</v>
      </c>
    </row>
    <row r="5" spans="1:3">
      <c t="s" r="A5" s="4">
        <v>90</v>
      </c>
      <c t="n" r="B5" s="7">
        <v>94500</v>
      </c>
      <c t="n" r="C5" s="7">
        <v>76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5"/>
    <col customWidth="1" max="2" min="2" width="15"/>
    <col customWidth="1" max="3" min="3" width="17"/>
  </cols>
  <sheetData>
    <row r="1" spans="1:3">
      <c t="s" r="A1" s="1">
        <v>256</v>
      </c>
      <c t="s" r="B1" s="2">
        <v>1</v>
      </c>
      <c t="s" r="C1" s="2">
        <v>257</v>
      </c>
    </row>
    <row r="2" spans="1:3">
      <c t="s" r="B2" s="2">
        <v>2</v>
      </c>
      <c t="s" r="C2" s="2">
        <v>28</v>
      </c>
    </row>
    <row r="3" spans="1:3">
      <c t="s" r="A3" s="4">
        <v>258</v>
      </c>
    </row>
    <row r="4" spans="1:3">
      <c t="s" r="A4" s="3">
        <v>259</v>
      </c>
    </row>
    <row r="5" spans="1:3">
      <c t="s" r="A5" s="4">
        <v>260</v>
      </c>
      <c t="n" r="C5" s="7">
        <v>0</v>
      </c>
    </row>
    <row r="6" spans="1:3">
      <c t="s" r="A6" s="4">
        <v>261</v>
      </c>
      <c t="n" r="B6" s="7">
        <v>1212600</v>
      </c>
    </row>
    <row r="7" spans="1:3">
      <c t="s" r="A7" s="4">
        <v>262</v>
      </c>
      <c t="n" r="C7" s="6">
        <v>0</v>
      </c>
    </row>
    <row r="8" spans="1:3">
      <c t="s" r="A8" s="4">
        <v>263</v>
      </c>
      <c t="n" r="C8" s="6">
        <v>0</v>
      </c>
    </row>
    <row r="9" spans="1:3">
      <c t="s" r="A9" s="4">
        <v>264</v>
      </c>
      <c t="n" r="C9" s="6">
        <v>110400</v>
      </c>
    </row>
    <row r="10" spans="1:3">
      <c t="s" r="A10" s="4">
        <v>265</v>
      </c>
      <c t="n" r="C10" s="6">
        <v>533000</v>
      </c>
    </row>
    <row r="11" spans="1:3">
      <c t="s" r="A11" s="4">
        <v>266</v>
      </c>
      <c t="n" r="B11" s="6">
        <v>11900</v>
      </c>
      <c t="n" r="C11" s="6">
        <v>569200</v>
      </c>
    </row>
    <row r="12" spans="1:3">
      <c t="s" r="A12" s="4">
        <v>267</v>
      </c>
      <c t="n" r="B12" s="6">
        <v>1224500</v>
      </c>
      <c t="n" r="C12" s="6">
        <v>1212600</v>
      </c>
    </row>
    <row r="13" spans="1:3">
      <c t="s" r="A13" s="4">
        <v>268</v>
      </c>
    </row>
    <row r="14" spans="1:3">
      <c t="s" r="A14" s="3">
        <v>259</v>
      </c>
    </row>
    <row r="15" spans="1:3">
      <c t="s" r="A15" s="4">
        <v>260</v>
      </c>
      <c t="n" r="C15" s="6">
        <v>218500</v>
      </c>
    </row>
    <row r="16" spans="1:3">
      <c t="s" r="A16" s="4">
        <v>261</v>
      </c>
      <c t="n" r="B16" s="6">
        <v>29786200</v>
      </c>
    </row>
    <row r="17" spans="1:3">
      <c t="s" r="A17" s="4">
        <v>262</v>
      </c>
      <c t="n" r="C17" s="6">
        <v>28042500</v>
      </c>
    </row>
    <row r="18" spans="1:3">
      <c t="s" r="A18" s="4">
        <v>263</v>
      </c>
      <c t="n" r="C18" s="6">
        <v>2386400</v>
      </c>
    </row>
    <row r="19" spans="1:3">
      <c t="s" r="A19" s="4">
        <v>264</v>
      </c>
      <c t="n" r="C19" s="6">
        <v>-42300</v>
      </c>
    </row>
    <row r="20" spans="1:3">
      <c t="s" r="A20" s="4">
        <v>265</v>
      </c>
      <c t="n" r="C20" s="6">
        <v>-373100</v>
      </c>
    </row>
    <row r="21" spans="1:3">
      <c t="s" r="A21" s="4">
        <v>266</v>
      </c>
      <c t="n" r="B21" s="6">
        <v>-10400</v>
      </c>
      <c t="n" r="C21" s="6">
        <v>-445800</v>
      </c>
    </row>
    <row r="22" spans="1:3">
      <c t="s" r="A22" s="4">
        <v>267</v>
      </c>
      <c t="n" r="B22" s="6">
        <v>29775800</v>
      </c>
      <c t="n" r="C22" s="6">
        <v>29786200</v>
      </c>
    </row>
    <row r="23" spans="1:3">
      <c t="s" r="A23" s="4">
        <v>269</v>
      </c>
    </row>
    <row r="24" spans="1:3">
      <c t="s" r="A24" s="3">
        <v>259</v>
      </c>
    </row>
    <row r="25" spans="1:3">
      <c t="s" r="A25" s="4">
        <v>260</v>
      </c>
      <c t="n" r="C25" s="6">
        <v>31807700</v>
      </c>
    </row>
    <row r="26" spans="1:3">
      <c t="s" r="A26" s="4">
        <v>261</v>
      </c>
      <c t="n" r="B26" s="6">
        <v>1027400</v>
      </c>
    </row>
    <row r="27" spans="1:3">
      <c t="s" r="A27" s="4">
        <v>262</v>
      </c>
      <c t="n" r="C27" s="6">
        <v>-28042500</v>
      </c>
    </row>
    <row r="28" spans="1:3">
      <c t="s" r="A28" s="4">
        <v>263</v>
      </c>
      <c t="n" r="C28" s="6">
        <v>-2386400</v>
      </c>
    </row>
    <row r="29" spans="1:3">
      <c t="s" r="A29" s="4">
        <v>264</v>
      </c>
      <c t="n" r="C29" s="6">
        <v>-68100</v>
      </c>
    </row>
    <row r="30" spans="1:3">
      <c t="s" r="A30" s="4">
        <v>265</v>
      </c>
      <c t="n" r="C30" s="6">
        <v>-159900</v>
      </c>
    </row>
    <row r="31" spans="1:3">
      <c t="s" r="A31" s="4">
        <v>266</v>
      </c>
      <c t="n" r="B31" s="6">
        <v>-1500</v>
      </c>
      <c t="n" r="C31" s="6">
        <v>-123400</v>
      </c>
    </row>
    <row r="32" spans="1:3">
      <c t="s" r="A32" s="4">
        <v>267</v>
      </c>
      <c t="n" r="B32" s="6">
        <v>1025900</v>
      </c>
      <c t="n" r="C32" s="6">
        <v>1027400</v>
      </c>
    </row>
    <row r="33" spans="1:3">
      <c t="s" r="A33" s="4">
        <v>270</v>
      </c>
    </row>
    <row r="34" spans="1:3">
      <c t="s" r="A34" s="3">
        <v>259</v>
      </c>
    </row>
    <row r="35" spans="1:3">
      <c t="s" r="A35" s="4">
        <v>260</v>
      </c>
      <c t="n" r="C35" s="6">
        <v>11090600</v>
      </c>
    </row>
    <row r="36" spans="1:3">
      <c t="s" r="A36" s="4">
        <v>261</v>
      </c>
      <c t="n" r="B36" s="6">
        <v>346000</v>
      </c>
    </row>
    <row r="37" spans="1:3">
      <c t="s" r="A37" s="4">
        <v>262</v>
      </c>
      <c t="n" r="C37" s="6">
        <v>-9790000</v>
      </c>
    </row>
    <row r="38" spans="1:3">
      <c t="s" r="A38" s="4">
        <v>263</v>
      </c>
      <c t="n" r="C38" s="6">
        <v>-832100</v>
      </c>
    </row>
    <row r="39" spans="1:3">
      <c t="s" r="A39" s="4">
        <v>264</v>
      </c>
      <c t="n" r="C39" s="6">
        <v>-23800</v>
      </c>
    </row>
    <row r="40" spans="1:3">
      <c t="s" r="A40" s="4">
        <v>265</v>
      </c>
      <c t="n" r="C40" s="6">
        <v>-55800</v>
      </c>
    </row>
    <row r="41" spans="1:3">
      <c t="s" r="A41" s="4">
        <v>266</v>
      </c>
      <c t="n" r="B41" s="6">
        <v>-500</v>
      </c>
      <c t="n" r="C41" s="6">
        <v>-42900</v>
      </c>
    </row>
    <row r="42" spans="1:3">
      <c t="s" r="A42" s="4">
        <v>267</v>
      </c>
      <c t="n" r="B42" s="6">
        <v>345500</v>
      </c>
      <c t="n" r="C42" s="6">
        <v>346000</v>
      </c>
    </row>
    <row r="43" spans="1:3">
      <c t="s" r="A43" s="4">
        <v>271</v>
      </c>
    </row>
    <row r="44" spans="1:3">
      <c t="s" r="A44" s="3">
        <v>259</v>
      </c>
    </row>
    <row r="45" spans="1:3">
      <c t="s" r="A45" s="4">
        <v>260</v>
      </c>
      <c t="n" r="C45" s="6">
        <v>20717100</v>
      </c>
    </row>
    <row r="46" spans="1:3">
      <c t="s" r="A46" s="4">
        <v>261</v>
      </c>
      <c t="n" r="B46" s="6">
        <v>681400</v>
      </c>
    </row>
    <row r="47" spans="1:3">
      <c t="s" r="A47" s="4">
        <v>262</v>
      </c>
      <c t="n" r="C47" s="6">
        <v>-18252500</v>
      </c>
    </row>
    <row r="48" spans="1:3">
      <c t="s" r="A48" s="4">
        <v>263</v>
      </c>
      <c t="n" r="C48" s="6">
        <v>-1554300</v>
      </c>
    </row>
    <row r="49" spans="1:3">
      <c t="s" r="A49" s="4">
        <v>264</v>
      </c>
      <c t="n" r="C49" s="6">
        <v>-44300</v>
      </c>
    </row>
    <row r="50" spans="1:3">
      <c t="s" r="A50" s="4">
        <v>265</v>
      </c>
      <c t="n" r="C50" s="6">
        <v>-104100</v>
      </c>
    </row>
    <row r="51" spans="1:3">
      <c t="s" r="A51" s="4">
        <v>266</v>
      </c>
      <c t="n" r="B51" s="6">
        <v>-1000</v>
      </c>
      <c t="n" r="C51" s="6">
        <v>-80500</v>
      </c>
    </row>
    <row r="52" spans="1:3">
      <c t="s" r="A52" s="4">
        <v>267</v>
      </c>
      <c t="n" r="B52" s="7">
        <v>680400</v>
      </c>
      <c t="n" r="C52" s="7">
        <v>681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37"/>
  </cols>
  <sheetData>
    <row r="1" spans="1:2">
      <c t="s" r="A1" s="1">
        <v>272</v>
      </c>
      <c t="s" r="B1" s="2">
        <v>1</v>
      </c>
    </row>
    <row r="2" spans="1:2">
      <c t="s" r="B2" s="2">
        <v>273</v>
      </c>
    </row>
    <row r="3" spans="1:2">
      <c t="s" r="A3" s="3">
        <v>274</v>
      </c>
    </row>
    <row r="4" spans="1:2">
      <c t="s" r="A4" s="4">
        <v>275</v>
      </c>
      <c t="n" r="B4" s="6">
        <v>312000</v>
      </c>
    </row>
    <row r="5" spans="1:2">
      <c t="s" r="A5" s="4">
        <v>276</v>
      </c>
      <c t="n" r="B5" s="6">
        <v>0</v>
      </c>
    </row>
    <row r="6" spans="1:2">
      <c t="s" r="A6" s="4">
        <v>277</v>
      </c>
      <c t="n" r="B6" s="6">
        <v>0</v>
      </c>
    </row>
    <row r="7" spans="1:2">
      <c t="s" r="A7" s="4">
        <v>278</v>
      </c>
      <c t="n" r="B7" s="6">
        <v>0</v>
      </c>
    </row>
    <row r="8" spans="1:2">
      <c t="s" r="A8" s="4">
        <v>279</v>
      </c>
      <c t="n" r="B8" s="6">
        <v>312000</v>
      </c>
    </row>
    <row r="9" spans="1:2">
      <c t="s" r="A9" s="4">
        <v>280</v>
      </c>
      <c t="n" r="B9" s="6">
        <v>252667</v>
      </c>
    </row>
    <row r="10" spans="1:2">
      <c t="s" r="A10" s="3">
        <v>281</v>
      </c>
    </row>
    <row r="11" spans="1:2">
      <c t="s" r="A11" s="4">
        <v>282</v>
      </c>
      <c t="n" r="B11" s="10">
        <v>6.61</v>
      </c>
    </row>
    <row r="12" spans="1:2">
      <c t="s" r="A12" s="4">
        <v>283</v>
      </c>
      <c t="n" r="B12" s="6">
        <v>0</v>
      </c>
    </row>
    <row r="13" spans="1:2">
      <c t="s" r="A13" s="4">
        <v>284</v>
      </c>
      <c t="n" r="B13" s="6">
        <v>0</v>
      </c>
    </row>
    <row r="14" spans="1:2">
      <c t="s" r="A14" s="4">
        <v>285</v>
      </c>
      <c t="n" r="B14" s="6">
        <v>0</v>
      </c>
    </row>
    <row r="15" spans="1:2">
      <c t="s" r="A15" s="4">
        <v>286</v>
      </c>
      <c t="n" r="B15" s="11">
        <v>6.61</v>
      </c>
    </row>
    <row r="16" spans="1:2">
      <c t="s" r="A16" s="4">
        <v>287</v>
      </c>
      <c t="n" r="B16" s="10">
        <v>5.09</v>
      </c>
    </row>
    <row r="17" spans="1:2">
      <c t="s" r="A17" s="3">
        <v>288</v>
      </c>
    </row>
    <row r="18" spans="1:2">
      <c t="s" r="A18" s="4">
        <v>289</v>
      </c>
      <c t="s" r="B18" s="4">
        <v>290</v>
      </c>
    </row>
    <row r="19" spans="1:2">
      <c t="s" r="A19" s="4">
        <v>291</v>
      </c>
      <c t="s" r="B19" s="4">
        <v>292</v>
      </c>
    </row>
    <row r="20" spans="1:2">
      <c t="s" r="A20" s="3">
        <v>293</v>
      </c>
    </row>
    <row r="21" spans="1:2">
      <c t="s" r="A21" s="4">
        <v>294</v>
      </c>
      <c t="n" r="B21" s="7">
        <v>266720</v>
      </c>
    </row>
    <row r="22" spans="1:2">
      <c t="s" r="A22" s="4">
        <v>295</v>
      </c>
      <c t="n" r="B22" s="7">
        <v>243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30"/>
  </cols>
  <sheetData>
    <row r="1" spans="1:2">
      <c t="s" r="A1" s="1">
        <v>296</v>
      </c>
      <c t="s" r="B1" s="2">
        <v>1</v>
      </c>
    </row>
    <row r="2" spans="1:2">
      <c t="s" r="B2" s="2">
        <v>297</v>
      </c>
    </row>
    <row r="3" spans="1:2">
      <c t="s" r="A3" s="3">
        <v>274</v>
      </c>
    </row>
    <row r="4" spans="1:2">
      <c t="s" r="A4" s="4">
        <v>275</v>
      </c>
      <c t="n" r="B4" s="6">
        <v>59333</v>
      </c>
    </row>
    <row r="5" spans="1:2">
      <c t="s" r="A5" s="4">
        <v>276</v>
      </c>
      <c t="n" r="B5" s="6">
        <v>0</v>
      </c>
    </row>
    <row r="6" spans="1:2">
      <c t="s" r="A6" s="4">
        <v>298</v>
      </c>
      <c t="n" r="B6" s="6">
        <v>0</v>
      </c>
    </row>
    <row r="7" spans="1:2">
      <c t="s" r="A7" s="4">
        <v>299</v>
      </c>
      <c t="n" r="B7" s="6">
        <v>0</v>
      </c>
    </row>
    <row r="8" spans="1:2">
      <c t="s" r="A8" s="4">
        <v>279</v>
      </c>
      <c t="n" r="B8" s="6">
        <v>59333</v>
      </c>
    </row>
    <row r="9" spans="1:2">
      <c t="s" r="A9" s="3">
        <v>300</v>
      </c>
    </row>
    <row r="10" spans="1:2">
      <c t="s" r="A10" s="4">
        <v>282</v>
      </c>
      <c t="n" r="B10" s="10">
        <v>4.59</v>
      </c>
    </row>
    <row r="11" spans="1:2">
      <c t="s" r="A11" s="4">
        <v>283</v>
      </c>
      <c t="n" r="B11" s="6">
        <v>0</v>
      </c>
    </row>
    <row r="12" spans="1:2">
      <c t="s" r="A12" s="4">
        <v>301</v>
      </c>
      <c t="n" r="B12" s="6">
        <v>0</v>
      </c>
    </row>
    <row r="13" spans="1:2">
      <c t="s" r="A13" s="4">
        <v>302</v>
      </c>
      <c t="n" r="B13" s="6">
        <v>0</v>
      </c>
    </row>
    <row r="14" spans="1:2">
      <c t="s" r="A14" s="4">
        <v>286</v>
      </c>
      <c t="n" r="B14" s="10">
        <v>4.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303</v>
      </c>
      <c t="s" r="B1" s="2">
        <v>1</v>
      </c>
    </row>
    <row r="2" spans="1:3">
      <c t="s" r="B2" s="2">
        <v>2</v>
      </c>
      <c t="s" r="C2" s="2">
        <v>74</v>
      </c>
    </row>
    <row r="3" spans="1:3">
      <c t="s" r="A3" s="4">
        <v>304</v>
      </c>
      <c t="n" r="B3" s="7">
        <v>53700</v>
      </c>
      <c t="n" r="C3" s="7">
        <v>68800</v>
      </c>
    </row>
    <row r="4" spans="1:3">
      <c t="s" r="A4" s="4">
        <v>305</v>
      </c>
      <c t="n" r="B4" s="7">
        <v>113500</v>
      </c>
    </row>
    <row r="5" spans="1:3">
      <c t="s" r="A5" s="4">
        <v>306</v>
      </c>
    </row>
    <row r="6" spans="1:3">
      <c t="s" r="A6" s="4">
        <v>307</v>
      </c>
      <c t="n" r="B6" s="6">
        <v>16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3</v>
      </c>
      <c t="s" r="B1" s="2">
        <v>2</v>
      </c>
      <c t="s" r="C1" s="2">
        <v>28</v>
      </c>
    </row>
    <row r="2" spans="1:3">
      <c t="s" r="A2" s="3">
        <v>64</v>
      </c>
    </row>
    <row r="3" spans="1:3">
      <c t="s" r="A3" s="4">
        <v>65</v>
      </c>
      <c t="n" r="B3" s="8">
        <v>0.001</v>
      </c>
      <c t="n" r="C3" s="8">
        <v>0.001</v>
      </c>
    </row>
    <row r="4" spans="1:3">
      <c t="s" r="A4" s="4">
        <v>66</v>
      </c>
      <c t="n" r="B4" s="6">
        <v>25000000</v>
      </c>
      <c t="n" r="C4" s="6">
        <v>25000000</v>
      </c>
    </row>
    <row r="5" spans="1:3">
      <c t="s" r="A5" s="4">
        <v>67</v>
      </c>
      <c t="n" r="B5" s="6">
        <v>432513</v>
      </c>
      <c t="n" r="C5" s="6">
        <v>432513</v>
      </c>
    </row>
    <row r="6" spans="1:3">
      <c t="s" r="A6" s="4">
        <v>68</v>
      </c>
      <c t="n" r="B6" s="6">
        <v>432513</v>
      </c>
      <c t="n" r="C6" s="6">
        <v>432513</v>
      </c>
    </row>
    <row r="7" spans="1:3">
      <c t="s" r="A7" s="4">
        <v>69</v>
      </c>
      <c t="n" r="B7" s="7">
        <v>432513</v>
      </c>
      <c t="n" r="C7" s="7">
        <v>432513</v>
      </c>
    </row>
    <row r="8" spans="1:3">
      <c t="s" r="A8" s="4">
        <v>70</v>
      </c>
      <c t="n" r="B8" s="9">
        <v>0.003333</v>
      </c>
      <c t="n" r="C8" s="9">
        <v>0.003333</v>
      </c>
    </row>
    <row r="9" spans="1:3">
      <c t="s" r="A9" s="4">
        <v>71</v>
      </c>
      <c t="n" r="B9" s="6">
        <v>40000000</v>
      </c>
      <c t="n" r="C9" s="6">
        <v>40000000</v>
      </c>
    </row>
    <row r="10" spans="1:3">
      <c t="s" r="A10" s="4">
        <v>72</v>
      </c>
      <c t="n" r="B10" s="6">
        <v>23754098</v>
      </c>
      <c t="n" r="C10" s="6">
        <v>24054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t="s" r="A1" s="1">
        <v>308</v>
      </c>
      <c t="s" r="B1" s="2">
        <v>1</v>
      </c>
      <c t="s" r="D1" s="2">
        <v>309</v>
      </c>
    </row>
    <row r="2" spans="1:4">
      <c t="s" r="B2" s="2">
        <v>2</v>
      </c>
      <c t="s" r="C2" s="2">
        <v>74</v>
      </c>
      <c t="s" r="D2" s="2">
        <v>28</v>
      </c>
    </row>
    <row r="3" spans="1:4">
      <c t="s" r="A3" s="4">
        <v>310</v>
      </c>
    </row>
    <row r="4" spans="1:4">
      <c t="s" r="A4" s="4">
        <v>311</v>
      </c>
      <c t="s" r="B4" s="4">
        <v>312</v>
      </c>
      <c t="s" r="C4" s="4">
        <v>313</v>
      </c>
    </row>
    <row r="5" spans="1:4">
      <c t="s" r="A5" s="4">
        <v>314</v>
      </c>
    </row>
    <row r="6" spans="1:4">
      <c t="s" r="A6" s="4">
        <v>311</v>
      </c>
      <c t="s" r="B6" s="4">
        <v>315</v>
      </c>
      <c t="s" r="C6" s="4">
        <v>316</v>
      </c>
    </row>
    <row r="7" spans="1:4">
      <c t="s" r="A7" s="4">
        <v>317</v>
      </c>
    </row>
    <row r="8" spans="1:4">
      <c t="s" r="A8" s="4">
        <v>311</v>
      </c>
      <c t="s" r="C8" s="4">
        <v>318</v>
      </c>
    </row>
    <row r="9" spans="1:4">
      <c t="s" r="A9" s="4">
        <v>319</v>
      </c>
    </row>
    <row r="10" spans="1:4">
      <c t="s" r="A10" s="4">
        <v>311</v>
      </c>
      <c t="s" r="B10" s="4">
        <v>313</v>
      </c>
      <c t="s" r="D10" s="4">
        <v>320</v>
      </c>
    </row>
    <row r="11" spans="1:4">
      <c t="s" r="A11" s="4">
        <v>321</v>
      </c>
    </row>
    <row r="12" spans="1:4">
      <c t="s" r="A12" s="4">
        <v>311</v>
      </c>
      <c t="s" r="B12" s="4">
        <v>322</v>
      </c>
      <c t="s" r="D12" s="4">
        <v>3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24</v>
      </c>
      <c t="s" r="B1" s="2">
        <v>2</v>
      </c>
      <c t="s" r="C1" s="2">
        <v>28</v>
      </c>
    </row>
    <row r="2" spans="1:3">
      <c t="s" r="A2" s="3">
        <v>325</v>
      </c>
    </row>
    <row r="3" spans="1:3">
      <c t="s" r="A3" s="4">
        <v>45</v>
      </c>
      <c t="n" r="B3" s="7">
        <v>194167</v>
      </c>
      <c t="n" r="C3" s="7">
        <v>590533</v>
      </c>
    </row>
    <row r="4" spans="1:3">
      <c t="s" r="A4" s="4">
        <v>326</v>
      </c>
      <c t="n" r="C4" s="6">
        <v>400000</v>
      </c>
    </row>
    <row r="5" spans="1:3">
      <c t="s" r="A5" s="4">
        <v>327</v>
      </c>
      <c t="n" r="B5" s="6">
        <v>131400</v>
      </c>
      <c t="n" r="C5" s="6">
        <v>95500</v>
      </c>
    </row>
    <row r="6" spans="1:3">
      <c t="s" r="A6" s="4">
        <v>328</v>
      </c>
      <c t="n" r="B6" s="6">
        <v>18100</v>
      </c>
      <c t="n" r="C6" s="6">
        <v>52500</v>
      </c>
    </row>
    <row r="7" spans="1:3">
      <c t="s" r="A7" s="4">
        <v>329</v>
      </c>
      <c t="n" r="B7" s="7">
        <v>44700</v>
      </c>
      <c t="n" r="C7" s="7">
        <v>4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330</v>
      </c>
      <c t="s" r="B1" s="2">
        <v>1</v>
      </c>
    </row>
    <row r="2" spans="1:4">
      <c t="s" r="B2" s="2">
        <v>2</v>
      </c>
      <c t="s" r="C2" s="2">
        <v>74</v>
      </c>
      <c t="s" r="D2" s="2">
        <v>28</v>
      </c>
    </row>
    <row r="3" spans="1:4">
      <c t="s" r="A3" s="4">
        <v>331</v>
      </c>
      <c t="n" r="B3" s="7">
        <v>338158</v>
      </c>
      <c t="n" r="C3" s="7">
        <v>833777</v>
      </c>
    </row>
    <row r="4" spans="1:4">
      <c t="s" r="A4" s="4">
        <v>332</v>
      </c>
      <c t="n" r="B4" s="6">
        <v>190553</v>
      </c>
      <c t="n" r="C4" s="6">
        <v>610602</v>
      </c>
    </row>
    <row r="5" spans="1:4">
      <c t="s" r="A5" s="4">
        <v>90</v>
      </c>
      <c t="n" r="B5" s="6">
        <v>94600</v>
      </c>
      <c t="n" r="C5" s="6">
        <v>78900</v>
      </c>
    </row>
    <row r="6" spans="1:4">
      <c t="s" r="A6" s="3">
        <v>333</v>
      </c>
    </row>
    <row r="7" spans="1:4">
      <c t="s" r="A7" s="4">
        <v>304</v>
      </c>
      <c t="n" r="B7" s="6">
        <v>53700</v>
      </c>
      <c t="n" r="C7" s="6">
        <v>68800</v>
      </c>
    </row>
    <row r="8" spans="1:4">
      <c t="s" r="A8" s="4">
        <v>334</v>
      </c>
      <c t="n" r="C8" s="6">
        <v>23816</v>
      </c>
    </row>
    <row r="9" spans="1:4">
      <c t="s" r="A9" s="4">
        <v>335</v>
      </c>
      <c t="n" r="B9" s="6">
        <v>72172177</v>
      </c>
      <c t="n" r="C9" s="6">
        <v>108072000</v>
      </c>
      <c t="n" r="D9" s="7">
        <v>73060913</v>
      </c>
    </row>
    <row r="10" spans="1:4">
      <c t="s" r="A10" s="4">
        <v>336</v>
      </c>
      <c t="n" r="B10" s="6">
        <v>274000</v>
      </c>
      <c t="n" r="C10" s="6">
        <v>1154300</v>
      </c>
    </row>
    <row r="11" spans="1:4">
      <c t="s" r="A11" s="4">
        <v>337</v>
      </c>
    </row>
    <row r="12" spans="1:4">
      <c t="s" r="A12" s="4">
        <v>331</v>
      </c>
      <c t="n" r="B12" s="6">
        <v>67100</v>
      </c>
      <c t="n" r="C12" s="6">
        <v>503500</v>
      </c>
    </row>
    <row r="13" spans="1:4">
      <c t="s" r="A13" s="4">
        <v>332</v>
      </c>
      <c t="n" r="B13" s="6">
        <v>-49000</v>
      </c>
      <c t="n" r="C13" s="6">
        <v>316900</v>
      </c>
    </row>
    <row r="14" spans="1:4">
      <c t="s" r="A14" s="4">
        <v>90</v>
      </c>
      <c t="n" r="B14" s="6">
        <v>94600</v>
      </c>
      <c t="n" r="C14" s="6">
        <v>78900</v>
      </c>
    </row>
    <row r="15" spans="1:4">
      <c t="s" r="A15" s="3">
        <v>333</v>
      </c>
    </row>
    <row r="16" spans="1:4">
      <c t="s" r="A16" s="4">
        <v>304</v>
      </c>
      <c t="n" r="B16" s="6">
        <v>0</v>
      </c>
      <c t="n" r="C16" s="6">
        <v>0</v>
      </c>
    </row>
    <row r="17" spans="1:4">
      <c t="s" r="A17" s="4">
        <v>334</v>
      </c>
      <c t="n" r="C17" s="6">
        <v>23800</v>
      </c>
    </row>
    <row r="18" spans="1:4">
      <c t="s" r="A18" s="4">
        <v>335</v>
      </c>
      <c t="n" r="B18" s="6">
        <v>28892800</v>
      </c>
      <c t="n" r="C18" s="6">
        <v>98358500</v>
      </c>
    </row>
    <row r="19" spans="1:4">
      <c t="s" r="A19" s="4">
        <v>336</v>
      </c>
      <c t="n" r="B19" s="6">
        <v>271200</v>
      </c>
      <c t="n" r="C19" s="6">
        <v>1151400</v>
      </c>
    </row>
    <row r="20" spans="1:4">
      <c t="s" r="A20" s="4">
        <v>338</v>
      </c>
    </row>
    <row r="21" spans="1:4">
      <c t="s" r="A21" s="4">
        <v>331</v>
      </c>
      <c t="n" r="B21" s="6">
        <v>212200</v>
      </c>
      <c t="n" r="C21" s="6">
        <v>263800</v>
      </c>
    </row>
    <row r="22" spans="1:4">
      <c t="s" r="A22" s="4">
        <v>332</v>
      </c>
      <c t="n" r="B22" s="6">
        <v>196600</v>
      </c>
      <c t="n" r="C22" s="6">
        <v>237300</v>
      </c>
    </row>
    <row r="23" spans="1:4">
      <c t="s" r="A23" s="4">
        <v>90</v>
      </c>
      <c t="n" r="B23" s="6">
        <v>0</v>
      </c>
      <c t="n" r="C23" s="6">
        <v>0</v>
      </c>
    </row>
    <row r="24" spans="1:4">
      <c t="s" r="A24" s="3">
        <v>333</v>
      </c>
    </row>
    <row r="25" spans="1:4">
      <c t="s" r="A25" s="4">
        <v>304</v>
      </c>
      <c t="n" r="B25" s="6">
        <v>0</v>
      </c>
      <c t="n" r="C25" s="6">
        <v>0</v>
      </c>
    </row>
    <row r="26" spans="1:4">
      <c t="s" r="A26" s="4">
        <v>334</v>
      </c>
      <c t="n" r="C26" s="6">
        <v>0</v>
      </c>
    </row>
    <row r="27" spans="1:4">
      <c t="s" r="A27" s="4">
        <v>335</v>
      </c>
      <c t="n" r="B27" s="6">
        <v>6208300</v>
      </c>
      <c t="n" r="C27" s="6">
        <v>7561200</v>
      </c>
    </row>
    <row r="28" spans="1:4">
      <c t="s" r="A28" s="4">
        <v>336</v>
      </c>
      <c t="n" r="B28" s="6">
        <v>0</v>
      </c>
      <c t="n" r="C28" s="6">
        <v>2900</v>
      </c>
    </row>
    <row r="29" spans="1:4">
      <c t="s" r="A29" s="4">
        <v>339</v>
      </c>
    </row>
    <row r="30" spans="1:4">
      <c t="s" r="A30" s="4">
        <v>331</v>
      </c>
      <c t="n" r="B30" s="6">
        <v>58800</v>
      </c>
      <c t="n" r="C30" s="6">
        <v>66500</v>
      </c>
    </row>
    <row r="31" spans="1:4">
      <c t="s" r="A31" s="4">
        <v>332</v>
      </c>
      <c t="n" r="B31" s="6">
        <v>43000</v>
      </c>
      <c t="n" r="C31" s="6">
        <v>56400</v>
      </c>
    </row>
    <row r="32" spans="1:4">
      <c t="s" r="A32" s="4">
        <v>90</v>
      </c>
      <c t="n" r="B32" s="6">
        <v>0</v>
      </c>
      <c t="n" r="C32" s="6">
        <v>0</v>
      </c>
    </row>
    <row r="33" spans="1:4">
      <c t="s" r="A33" s="3">
        <v>333</v>
      </c>
    </row>
    <row r="34" spans="1:4">
      <c t="s" r="A34" s="4">
        <v>304</v>
      </c>
      <c t="n" r="B34" s="6">
        <v>53700</v>
      </c>
      <c t="n" r="C34" s="6">
        <v>68800</v>
      </c>
    </row>
    <row r="35" spans="1:4">
      <c t="s" r="A35" s="4">
        <v>334</v>
      </c>
      <c t="n" r="C35" s="6">
        <v>0</v>
      </c>
    </row>
    <row r="36" spans="1:4">
      <c t="s" r="A36" s="4">
        <v>335</v>
      </c>
      <c t="n" r="B36" s="6">
        <v>37071100</v>
      </c>
      <c t="n" r="C36" s="6">
        <v>2152300</v>
      </c>
    </row>
    <row r="37" spans="1:4">
      <c t="s" r="A37" s="4">
        <v>336</v>
      </c>
      <c t="n" r="B37" s="7">
        <v>2800</v>
      </c>
      <c t="n" r="C37"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35"/>
    <col customWidth="1" max="3" min="3" width="15"/>
    <col customWidth="1" max="4" min="4" width="14"/>
  </cols>
  <sheetData>
    <row r="1" spans="1:4">
      <c t="s" r="A1" s="1">
        <v>73</v>
      </c>
      <c t="s" r="C1" s="2">
        <v>1</v>
      </c>
    </row>
    <row r="2" spans="1:4">
      <c t="s" r="C2" s="2">
        <v>2</v>
      </c>
      <c t="s" r="D2" s="2">
        <v>74</v>
      </c>
    </row>
    <row r="3" spans="1:4">
      <c t="s" r="A3" s="3">
        <v>75</v>
      </c>
    </row>
    <row r="4" spans="1:4">
      <c t="s" r="A4" s="4">
        <v>76</v>
      </c>
      <c t="n" r="C4" s="7">
        <v>56780</v>
      </c>
      <c t="n" r="D4" s="7">
        <v>491823</v>
      </c>
    </row>
    <row r="5" spans="1:4">
      <c t="s" r="A5" s="4">
        <v>77</v>
      </c>
      <c t="n" r="C5" s="6">
        <v>10303</v>
      </c>
      <c t="n" r="D5" s="6">
        <v>11705</v>
      </c>
    </row>
    <row r="6" spans="1:4">
      <c t="s" r="A6" s="4">
        <v>78</v>
      </c>
      <c t="n" r="C6" s="6">
        <v>10377</v>
      </c>
      <c t="n" r="D6" s="6">
        <v>10377</v>
      </c>
    </row>
    <row r="7" spans="1:4">
      <c t="s" r="A7" s="4">
        <v>79</v>
      </c>
      <c t="n" r="C7" s="6">
        <v>3574</v>
      </c>
      <c t="n" r="D7" s="6">
        <v>3574</v>
      </c>
    </row>
    <row r="8" spans="1:4">
      <c t="s" r="A8" s="4">
        <v>80</v>
      </c>
      <c t="n" r="C8" s="6">
        <v>212248</v>
      </c>
      <c t="n" r="D8" s="6">
        <v>263813</v>
      </c>
    </row>
    <row r="9" spans="1:4">
      <c t="s" r="A9" s="4">
        <v>81</v>
      </c>
      <c t="n" r="C9" s="6">
        <v>44876</v>
      </c>
      <c t="n" r="D9" s="6">
        <v>52485</v>
      </c>
    </row>
    <row r="10" spans="1:4">
      <c t="s" r="A10" s="4">
        <v>82</v>
      </c>
      <c t="n" r="C10" s="6">
        <v>338158</v>
      </c>
      <c t="n" r="D10" s="6">
        <v>833777</v>
      </c>
    </row>
    <row r="11" spans="1:4">
      <c t="s" r="A11" s="3">
        <v>83</v>
      </c>
    </row>
    <row r="12" spans="1:4">
      <c t="s" r="A12" s="4">
        <v>84</v>
      </c>
      <c t="n" r="C12" s="6">
        <v>-67316</v>
      </c>
      <c t="n" r="D12" s="6">
        <v>-136807</v>
      </c>
    </row>
    <row r="13" spans="1:4">
      <c t="s" r="A13" s="4">
        <v>85</v>
      </c>
      <c t="n" r="C13" s="6">
        <v>-7074</v>
      </c>
      <c t="n" r="D13" s="6">
        <v>-6353</v>
      </c>
    </row>
    <row r="14" spans="1:4">
      <c t="s" r="A14" s="4">
        <v>80</v>
      </c>
      <c t="n" r="C14" s="6">
        <v>-15632</v>
      </c>
      <c t="n" r="D14" s="6">
        <v>-26486</v>
      </c>
    </row>
    <row r="15" spans="1:4">
      <c t="s" r="A15" s="4">
        <v>86</v>
      </c>
      <c t="n" r="C15" s="6">
        <v>-41655</v>
      </c>
      <c t="n" r="D15" s="6">
        <v>-43456</v>
      </c>
    </row>
    <row r="16" spans="1:4">
      <c t="s" r="A16" s="4">
        <v>81</v>
      </c>
      <c t="n" r="C16" s="6">
        <v>-15928</v>
      </c>
      <c t="n" r="D16" s="6">
        <v>-10073</v>
      </c>
    </row>
    <row r="17" spans="1:4">
      <c t="s" r="A17" s="4">
        <v>87</v>
      </c>
      <c t="n" r="C17" s="6">
        <v>-147605</v>
      </c>
      <c t="n" r="D17" s="6">
        <v>-223175</v>
      </c>
    </row>
    <row r="18" spans="1:4">
      <c t="s" r="A18" s="4">
        <v>88</v>
      </c>
      <c t="n" r="C18" s="6">
        <v>190553</v>
      </c>
      <c t="n" r="D18" s="6">
        <v>610602</v>
      </c>
    </row>
    <row r="19" spans="1:4">
      <c t="s" r="A19" s="4">
        <v>89</v>
      </c>
      <c t="n" r="C19" s="6">
        <v>-578307</v>
      </c>
      <c t="n" r="D19" s="6">
        <v>-647529</v>
      </c>
    </row>
    <row r="20" spans="1:4">
      <c t="s" r="A20" s="4">
        <v>90</v>
      </c>
      <c t="n" r="C20" s="6">
        <v>-52916</v>
      </c>
      <c t="n" r="D20" s="6">
        <v>-35409</v>
      </c>
    </row>
    <row r="21" spans="1:4">
      <c t="s" r="A21" s="4">
        <v>91</v>
      </c>
      <c t="n" r="C21" s="6">
        <v>-440670</v>
      </c>
      <c t="n" r="D21" s="6">
        <v>-72336</v>
      </c>
    </row>
    <row r="22" spans="1:4">
      <c t="s" r="A22" s="3">
        <v>92</v>
      </c>
    </row>
    <row r="23" spans="1:4">
      <c t="s" r="A23" s="4">
        <v>93</v>
      </c>
      <c t="n" r="C23" s="6">
        <v>161430</v>
      </c>
      <c t="n" r="D23" s="6">
        <v>161430</v>
      </c>
    </row>
    <row r="24" spans="1:4">
      <c t="s" r="A24" s="4">
        <v>94</v>
      </c>
      <c t="n" r="C24" s="6">
        <v>122146</v>
      </c>
      <c t="n" r="D24" s="6">
        <v>0</v>
      </c>
    </row>
    <row r="25" spans="1:4">
      <c t="s" r="A25" s="4">
        <v>95</v>
      </c>
      <c t="n" r="C25" s="6">
        <v>63821</v>
      </c>
      <c t="n" r="D25" s="6">
        <v>3190</v>
      </c>
    </row>
    <row r="26" spans="1:4">
      <c t="s" r="A26" s="4">
        <v>81</v>
      </c>
      <c t="n" r="C26" s="6">
        <v>-4268</v>
      </c>
      <c t="n" r="D26" s="6">
        <v>6292</v>
      </c>
    </row>
    <row r="27" spans="1:4">
      <c t="s" r="A27" s="4">
        <v>96</v>
      </c>
      <c t="n" r="C27" s="6">
        <v>0</v>
      </c>
      <c t="n" r="D27" s="6">
        <v>-64452</v>
      </c>
    </row>
    <row r="28" spans="1:4">
      <c t="s" r="A28" s="4">
        <v>97</v>
      </c>
      <c t="n" r="D28" s="6">
        <v>-23816</v>
      </c>
    </row>
    <row r="29" spans="1:4">
      <c t="s" r="A29" s="4">
        <v>98</v>
      </c>
      <c t="n" r="C29" s="7">
        <v>-97541</v>
      </c>
      <c t="n" r="D29" s="7">
        <v>10308</v>
      </c>
    </row>
    <row r="30" spans="1:4">
      <c t="s" r="A30" s="4">
        <v>99</v>
      </c>
      <c t="s" r="B30" s="4">
        <v>100</v>
      </c>
      <c t="s" r="C30" s="4">
        <v>101</v>
      </c>
      <c t="s" r="D30" s="4">
        <v>101</v>
      </c>
    </row>
    <row r="31" spans="1:4">
      <c t="s" r="A31" s="4">
        <v>102</v>
      </c>
      <c t="n" r="C31" s="6">
        <v>23912323</v>
      </c>
      <c t="n" r="D31" s="6">
        <v>24037598</v>
      </c>
    </row>
    <row r="32" spans="1:4">
      <c t="n" r="A32"/>
    </row>
    <row r="33" spans="1:4">
      <c t="s" r="A33" s="4">
        <v>100</v>
      </c>
      <c t="s" r="B33" s="4">
        <v>103</v>
      </c>
    </row>
  </sheetData>
  <mergeCells count="4">
    <mergeCell ref="A1:B2"/>
    <mergeCell ref="C1:D1"/>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7"/>
    <col customWidth="1" max="6" min="6" width="20"/>
    <col customWidth="1" max="7" min="7" width="13"/>
  </cols>
  <sheetData>
    <row r="1" spans="1:7">
      <c t="s" r="A1" s="1">
        <v>104</v>
      </c>
      <c t="s" r="B1" s="2">
        <v>105</v>
      </c>
      <c t="s" r="C1" s="2">
        <v>106</v>
      </c>
      <c t="s" r="D1" s="2">
        <v>107</v>
      </c>
      <c t="s" r="E1" s="2">
        <v>108</v>
      </c>
      <c t="s" r="F1" s="2">
        <v>109</v>
      </c>
      <c t="s" r="G1" s="2">
        <v>110</v>
      </c>
    </row>
    <row r="2" spans="1:7">
      <c t="s" r="A2" s="4">
        <v>111</v>
      </c>
      <c t="n" r="B2" s="7">
        <v>433</v>
      </c>
      <c t="n" r="C2" s="7">
        <v>80185</v>
      </c>
      <c t="n" r="D2" s="7">
        <v>172384355</v>
      </c>
      <c t="n" r="E2" s="7">
        <v>-1407000</v>
      </c>
      <c t="n" r="F2" s="7">
        <v>-100972425</v>
      </c>
      <c t="n" r="G2" s="7">
        <v>70085548</v>
      </c>
    </row>
    <row r="3" spans="1:7">
      <c t="s" r="A3" s="4">
        <v>112</v>
      </c>
      <c t="n" r="B3" s="6">
        <v>432513</v>
      </c>
      <c t="n" r="C3" s="6">
        <v>24054098</v>
      </c>
    </row>
    <row r="4" spans="1:7">
      <c t="s" r="A4" s="4">
        <v>113</v>
      </c>
      <c t="n" r="D4" s="6">
        <v>53690</v>
      </c>
      <c t="n" r="G4" s="6">
        <v>53690</v>
      </c>
    </row>
    <row r="5" spans="1:7">
      <c t="s" r="A5" s="4">
        <v>114</v>
      </c>
      <c t="n" r="C5" s="7">
        <v>-1000</v>
      </c>
      <c t="n" r="D5" s="6">
        <v>-1406000</v>
      </c>
      <c t="n" r="E5" s="6">
        <v>1407000</v>
      </c>
      <c t="n" r="G5" s="6">
        <v>0</v>
      </c>
    </row>
    <row r="6" spans="1:7">
      <c t="s" r="A6" s="4">
        <v>115</v>
      </c>
      <c t="n" r="C6" s="6">
        <v>-300000</v>
      </c>
    </row>
    <row r="7" spans="1:7">
      <c t="s" r="A7" s="4">
        <v>116</v>
      </c>
      <c t="n" r="F7" s="6">
        <v>-97541</v>
      </c>
      <c t="n" r="G7" s="6">
        <v>-97541</v>
      </c>
    </row>
    <row r="8" spans="1:7">
      <c t="s" r="A8" s="4">
        <v>117</v>
      </c>
      <c t="n" r="B8" s="7">
        <v>433</v>
      </c>
      <c t="n" r="C8" s="7">
        <v>79185</v>
      </c>
      <c t="n" r="D8" s="7">
        <v>171032045</v>
      </c>
      <c t="n" r="E8" s="7">
        <v>0</v>
      </c>
      <c t="n" r="F8" s="7">
        <v>-101069966</v>
      </c>
      <c t="n" r="G8" s="7">
        <v>70041697</v>
      </c>
    </row>
    <row r="9" spans="1:7">
      <c t="s" r="A9" s="4">
        <v>118</v>
      </c>
      <c t="n" r="B9" s="6">
        <v>432513</v>
      </c>
      <c t="n" r="C9" s="6">
        <v>237540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4</v>
      </c>
    </row>
    <row r="3" spans="1:3">
      <c t="s" r="A3" s="3">
        <v>120</v>
      </c>
    </row>
    <row r="4" spans="1:3">
      <c t="s" r="A4" s="4">
        <v>98</v>
      </c>
      <c t="n" r="B4" s="7">
        <v>-97541</v>
      </c>
      <c t="n" r="C4" s="7">
        <v>10308</v>
      </c>
    </row>
    <row r="5" spans="1:3">
      <c t="s" r="A5" s="3">
        <v>121</v>
      </c>
    </row>
    <row r="6" spans="1:3">
      <c t="s" r="A6" s="4">
        <v>122</v>
      </c>
      <c t="n" r="C6" s="6">
        <v>23816</v>
      </c>
    </row>
    <row r="7" spans="1:3">
      <c t="s" r="A7" s="4">
        <v>123</v>
      </c>
      <c t="n" r="B7" s="6">
        <v>94571</v>
      </c>
      <c t="n" r="C7" s="6">
        <v>78865</v>
      </c>
    </row>
    <row r="8" spans="1:3">
      <c t="s" r="A8" s="4">
        <v>124</v>
      </c>
      <c t="n" r="B8" s="6">
        <v>2663</v>
      </c>
      <c t="n" r="C8" s="6">
        <v>-3871</v>
      </c>
    </row>
    <row r="9" spans="1:3">
      <c t="s" r="A9" s="4">
        <v>125</v>
      </c>
      <c t="n" r="B9" s="6">
        <v>53690</v>
      </c>
      <c t="n" r="C9" s="6">
        <v>68825</v>
      </c>
    </row>
    <row r="10" spans="1:3">
      <c t="s" r="A10" s="4">
        <v>126</v>
      </c>
      <c t="n" r="B10" s="6">
        <v>-105</v>
      </c>
      <c t="n" r="C10" s="6">
        <v>-104</v>
      </c>
    </row>
    <row r="11" spans="1:3">
      <c t="s" r="A11" s="4">
        <v>127</v>
      </c>
      <c t="n" r="B11" s="6">
        <v>-3226</v>
      </c>
      <c t="n" r="C11" s="6">
        <v>-3002</v>
      </c>
    </row>
    <row r="12" spans="1:3">
      <c t="s" r="A12" s="3">
        <v>128</v>
      </c>
    </row>
    <row r="13" spans="1:3">
      <c t="s" r="A13" s="4">
        <v>31</v>
      </c>
      <c t="n" r="B13" s="6">
        <v>-157508</v>
      </c>
      <c t="n" r="C13" s="6">
        <v>680986</v>
      </c>
    </row>
    <row r="14" spans="1:3">
      <c t="s" r="A14" s="4">
        <v>129</v>
      </c>
      <c t="n" r="B14" s="6">
        <v>0</v>
      </c>
      <c t="n" r="C14" s="6">
        <v>-1500</v>
      </c>
    </row>
    <row r="15" spans="1:3">
      <c t="s" r="A15" s="4">
        <v>35</v>
      </c>
      <c t="n" r="B15" s="6">
        <v>91388</v>
      </c>
      <c t="n" r="C15" s="6">
        <v>52732</v>
      </c>
    </row>
    <row r="16" spans="1:3">
      <c t="s" r="A16" s="4">
        <v>130</v>
      </c>
      <c t="n" r="B16" s="6">
        <v>0</v>
      </c>
      <c t="n" r="C16" s="6">
        <v>-44880</v>
      </c>
    </row>
    <row r="17" spans="1:3">
      <c t="s" r="A17" s="4">
        <v>131</v>
      </c>
      <c t="n" r="B17" s="6">
        <v>0</v>
      </c>
      <c t="n" r="C17" s="6">
        <v>-25000</v>
      </c>
    </row>
    <row r="18" spans="1:3">
      <c t="s" r="A18" s="4">
        <v>132</v>
      </c>
      <c t="n" r="B18" s="6">
        <v>-447964</v>
      </c>
      <c t="n" r="C18" s="6">
        <v>-1001656</v>
      </c>
    </row>
    <row r="19" spans="1:3">
      <c t="s" r="A19" s="4">
        <v>46</v>
      </c>
      <c t="n" r="B19" s="6">
        <v>-292729</v>
      </c>
      <c t="n" r="C19" s="6">
        <v>0</v>
      </c>
    </row>
    <row r="20" spans="1:3">
      <c t="s" r="A20" s="4">
        <v>133</v>
      </c>
      <c t="n" r="B20" s="6">
        <v>0</v>
      </c>
      <c t="n" r="C20" s="6">
        <v>-20058</v>
      </c>
    </row>
    <row r="21" spans="1:3">
      <c t="s" r="A21" s="4">
        <v>47</v>
      </c>
      <c t="n" r="B21" s="6">
        <v>57730</v>
      </c>
      <c t="n" r="C21" s="6">
        <v>68141</v>
      </c>
    </row>
    <row r="22" spans="1:3">
      <c t="s" r="A22" s="4">
        <v>134</v>
      </c>
      <c t="n" r="B22" s="6">
        <v>-161430</v>
      </c>
      <c t="n" r="C22" s="6">
        <v>-161430</v>
      </c>
    </row>
    <row r="23" spans="1:3">
      <c t="s" r="A23" s="4">
        <v>135</v>
      </c>
      <c t="n" r="B23" s="6">
        <v>-860461</v>
      </c>
      <c t="n" r="C23" s="6">
        <v>-277828</v>
      </c>
    </row>
    <row r="24" spans="1:3">
      <c t="s" r="A24" s="3">
        <v>136</v>
      </c>
    </row>
    <row r="25" spans="1:3">
      <c t="s" r="A25" s="4">
        <v>137</v>
      </c>
      <c t="n" r="B25" s="6">
        <v>-25168</v>
      </c>
      <c t="n" r="C25" s="6">
        <v>-1154253</v>
      </c>
    </row>
    <row r="26" spans="1:3">
      <c t="s" r="A26" s="4">
        <v>138</v>
      </c>
      <c t="n" r="B26" s="6">
        <v>-443620</v>
      </c>
      <c t="n" r="C26" s="6">
        <v>0</v>
      </c>
    </row>
    <row r="27" spans="1:3">
      <c t="s" r="A27" s="4">
        <v>139</v>
      </c>
      <c t="n" r="B27" s="6">
        <v>-248866</v>
      </c>
      <c t="n" r="C27" s="6">
        <v>0</v>
      </c>
    </row>
    <row r="28" spans="1:3">
      <c t="s" r="A28" s="4">
        <v>140</v>
      </c>
      <c t="n" r="B28" s="6">
        <v>0</v>
      </c>
      <c t="n" r="C28" s="6">
        <v>699826</v>
      </c>
    </row>
    <row r="29" spans="1:3">
      <c t="s" r="A29" s="4">
        <v>141</v>
      </c>
      <c t="n" r="B29" s="6">
        <v>-717654</v>
      </c>
      <c t="n" r="C29" s="6">
        <v>-454427</v>
      </c>
    </row>
    <row r="30" spans="1:3">
      <c t="s" r="A30" s="3">
        <v>142</v>
      </c>
    </row>
    <row r="31" spans="1:3">
      <c t="s" r="A31" s="4">
        <v>143</v>
      </c>
      <c t="n" r="B31" s="6">
        <v>-492</v>
      </c>
      <c t="n" r="C31" s="6">
        <v>-6409</v>
      </c>
    </row>
    <row r="32" spans="1:3">
      <c t="s" r="A32" s="4">
        <v>144</v>
      </c>
      <c t="n" r="B32" s="6">
        <v>0</v>
      </c>
      <c t="n" r="C32" s="6">
        <v>2311656</v>
      </c>
    </row>
    <row r="33" spans="1:3">
      <c t="s" r="A33" s="4">
        <v>145</v>
      </c>
      <c t="n" r="B33" s="6">
        <v>0</v>
      </c>
      <c t="n" r="C33" s="6">
        <v>-1395009</v>
      </c>
    </row>
    <row r="34" spans="1:3">
      <c t="s" r="A34" s="4">
        <v>146</v>
      </c>
      <c t="n" r="B34" s="6">
        <v>-492</v>
      </c>
      <c t="n" r="C34" s="6">
        <v>910238</v>
      </c>
    </row>
    <row r="35" spans="1:3">
      <c t="s" r="A35" s="4">
        <v>147</v>
      </c>
      <c t="n" r="B35" s="6">
        <v>-1578607</v>
      </c>
      <c t="n" r="C35" s="6">
        <v>177983</v>
      </c>
    </row>
    <row r="36" spans="1:3">
      <c t="s" r="A36" s="4">
        <v>148</v>
      </c>
      <c t="n" r="B36" s="6">
        <v>37089041</v>
      </c>
      <c t="n" r="C36" s="6">
        <v>1749558</v>
      </c>
    </row>
    <row r="37" spans="1:3">
      <c t="s" r="A37" s="4">
        <v>149</v>
      </c>
      <c t="n" r="B37" s="6">
        <v>35510434</v>
      </c>
      <c t="n" r="C37" s="6">
        <v>1927541</v>
      </c>
    </row>
    <row r="38" spans="1:3">
      <c t="s" r="A38" s="3">
        <v>150</v>
      </c>
    </row>
    <row r="39" spans="1:3">
      <c t="s" r="A39" s="4">
        <v>151</v>
      </c>
      <c t="n" r="B39" s="6">
        <v>1407000</v>
      </c>
      <c t="n" r="C39" s="6">
        <v>0</v>
      </c>
    </row>
    <row r="40" spans="1:3">
      <c t="s" r="A40" s="4">
        <v>152</v>
      </c>
      <c t="n" r="B40" s="7">
        <v>0</v>
      </c>
      <c t="n" r="C40" s="7">
        <v>62272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vt:lpstr>
      <vt:lpstr>CONSOLIDATED STATEMENTS OF COMP</vt:lpstr>
      <vt:lpstr>CONSOLIDATED STATEMENTS OF SHAR</vt:lpstr>
      <vt:lpstr>CONSOLIDATED STATEMENTS OF CASH</vt:lpstr>
      <vt:lpstr>1. PRESENTATION OF INTERIM INFO</vt:lpstr>
      <vt:lpstr>2. FAIR VALUE MEASUREMENTS</vt:lpstr>
      <vt:lpstr>3. WATER AND LAND ASSETS</vt:lpstr>
      <vt:lpstr>4. LONG-TERM OBLIGATIONS AND OP</vt:lpstr>
      <vt:lpstr>5. SHAREHOLDERS' EQUITY</vt:lpstr>
      <vt:lpstr>6. RELATED PARTY TRANSACTIONS</vt:lpstr>
      <vt:lpstr>7. SIGNIFICANT CUSTOMERS</vt:lpstr>
      <vt:lpstr>8. ACCRUED LIABILITIES</vt:lpstr>
      <vt:lpstr>9. LITIGATION LOSS CONTINGENCIE</vt:lpstr>
      <vt:lpstr>10. SEGMENT INFORMATION</vt:lpstr>
      <vt:lpstr>11. SUBSEQUENT EVENTS</vt:lpstr>
      <vt:lpstr>1. PRESENTATION OF INTERIM IN18</vt:lpstr>
      <vt:lpstr>3. WATER AND LAND ASSETS (Table</vt:lpstr>
      <vt:lpstr>4. LONG-TERM OBLIGATIONS AND 20</vt:lpstr>
      <vt:lpstr>5. SHAREHOLDERS' EQUITY (Tables</vt:lpstr>
      <vt:lpstr>10. SEGMENT INFORMATION (Tables</vt:lpstr>
      <vt:lpstr>1. PRESENTATION OF INTERIM IN23</vt:lpstr>
      <vt:lpstr>3. WATER AND LAND ASSETS (Detai</vt:lpstr>
      <vt:lpstr>3. WATER AND LAND ASSETS (Det25</vt:lpstr>
      <vt:lpstr>4. LONG-TERM OBLIGATIONS AND 26</vt:lpstr>
      <vt:lpstr>5. SHAREHOLDERS' EQUITY (Detail</vt:lpstr>
      <vt:lpstr>5. SHAREHOLDERS' EQUITY (Deta28</vt:lpstr>
      <vt:lpstr>5. SHAREHOLDERS' EQUITY (Deta29</vt:lpstr>
      <vt:lpstr>7. SIGNIFICANT CUSTOMERS (Detai</vt:lpstr>
      <vt:lpstr>8. ACCRUED LIABILITIES (Details</vt:lpstr>
      <vt:lpstr>10.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6:50:23Z</dcterms:created>
  <dcterms:modified xmlns:dcterms="http://purl.org/dc/terms/" xmlns:xsi="http://www.w3.org/2001/XMLSchema-instance" xsi:type="dcterms:W3CDTF">2016-01-06T16:50:23Z</dcterms:modified>
  <dc:title xmlns:dc="http://purl.org/dc/elements/1.1/">Untitled</dc:title>
  <dc:description xmlns:dc="http://purl.org/dc/elements/1.1/"/>
  <dc:subject xmlns:dc="http://purl.org/dc/elements/1.1/"/>
  <cp:keywords/>
  <cp:category/>
</cp:coreProperties>
</file>